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NE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COMPREHENSIVE INCOME (LOS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RECENT ACCOUNTING PRONOUNCEME_2" sheetId="25" state="visible" r:id="rId25"/>
    <sheet xmlns:r="http://schemas.openxmlformats.org/officeDocument/2006/relationships" name="Organization, Consolidation and" sheetId="26" state="visible" r:id="rId26"/>
    <sheet xmlns:r="http://schemas.openxmlformats.org/officeDocument/2006/relationships" name="INVENTORIES, NET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_2" sheetId="29" state="visible" r:id="rId29"/>
    <sheet xmlns:r="http://schemas.openxmlformats.org/officeDocument/2006/relationships" name="RESTRUCTURING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VENUE RECOGNITION (Tables)" sheetId="33" state="visible" r:id="rId33"/>
    <sheet xmlns:r="http://schemas.openxmlformats.org/officeDocument/2006/relationships" name="LOSS PER SHARE (Tables)" sheetId="34" state="visible" r:id="rId34"/>
    <sheet xmlns:r="http://schemas.openxmlformats.org/officeDocument/2006/relationships" name="COMPREHENSIVE INCOME (LOSS) (Ta" sheetId="35" state="visible" r:id="rId35"/>
    <sheet xmlns:r="http://schemas.openxmlformats.org/officeDocument/2006/relationships" name="SEGMENT INFORMATION (Tables)" sheetId="36" state="visible" r:id="rId36"/>
    <sheet xmlns:r="http://schemas.openxmlformats.org/officeDocument/2006/relationships" name="FAIR VALUE MEASUREMENTS (Tables" sheetId="37" state="visible" r:id="rId37"/>
    <sheet xmlns:r="http://schemas.openxmlformats.org/officeDocument/2006/relationships" name="NATURE OF OPERATIONS - Nature o" sheetId="38" state="visible" r:id="rId38"/>
    <sheet xmlns:r="http://schemas.openxmlformats.org/officeDocument/2006/relationships" name="NATURE OF OPERATIONS - Business" sheetId="39" state="visible" r:id="rId39"/>
    <sheet xmlns:r="http://schemas.openxmlformats.org/officeDocument/2006/relationships" name="BASIS OF PRESENTATION (Details)" sheetId="40" state="visible" r:id="rId40"/>
    <sheet xmlns:r="http://schemas.openxmlformats.org/officeDocument/2006/relationships" name="INVENTORIES, NET - Components o"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ACCRUED EXPENSES AND OTHER CU_3" sheetId="44" state="visible" r:id="rId44"/>
    <sheet xmlns:r="http://schemas.openxmlformats.org/officeDocument/2006/relationships" name="ACCRUED EXPENSES AND OTHER CU_4" sheetId="45" state="visible" r:id="rId45"/>
    <sheet xmlns:r="http://schemas.openxmlformats.org/officeDocument/2006/relationships" name="ACCRUED EXPENSES AND OTHER CU_5" sheetId="46" state="visible" r:id="rId46"/>
    <sheet xmlns:r="http://schemas.openxmlformats.org/officeDocument/2006/relationships" name="RESTRUCTURING - Narrative (Deta" sheetId="47" state="visible" r:id="rId47"/>
    <sheet xmlns:r="http://schemas.openxmlformats.org/officeDocument/2006/relationships" name="RESTRUCTURING - Schedule of Res" sheetId="48" state="visible" r:id="rId48"/>
    <sheet xmlns:r="http://schemas.openxmlformats.org/officeDocument/2006/relationships" name="RESTRUCTURING - Restructuring L" sheetId="49" state="visible" r:id="rId49"/>
    <sheet xmlns:r="http://schemas.openxmlformats.org/officeDocument/2006/relationships" name="LEASES - Lease Costs (Details)" sheetId="50" state="visible" r:id="rId50"/>
    <sheet xmlns:r="http://schemas.openxmlformats.org/officeDocument/2006/relationships" name="LEASES - Supplemental Cash Flow" sheetId="51" state="visible" r:id="rId51"/>
    <sheet xmlns:r="http://schemas.openxmlformats.org/officeDocument/2006/relationships" name="DEBT - Component of Debt and Re" sheetId="52" state="visible" r:id="rId52"/>
    <sheet xmlns:r="http://schemas.openxmlformats.org/officeDocument/2006/relationships" name="DEBT - Additional Information (" sheetId="53" state="visible" r:id="rId53"/>
    <sheet xmlns:r="http://schemas.openxmlformats.org/officeDocument/2006/relationships" name="DEBT - Net Carrying Value of th" sheetId="54" state="visible" r:id="rId54"/>
    <sheet xmlns:r="http://schemas.openxmlformats.org/officeDocument/2006/relationships" name="DEBT - Summary of Interest Expe" sheetId="55" state="visible" r:id="rId55"/>
    <sheet xmlns:r="http://schemas.openxmlformats.org/officeDocument/2006/relationships" name="CONTINGENCIES - Additional Info" sheetId="56" state="visible" r:id="rId56"/>
    <sheet xmlns:r="http://schemas.openxmlformats.org/officeDocument/2006/relationships" name="REVENUE RECOGNITION - Disaggreg" sheetId="57" state="visible" r:id="rId57"/>
    <sheet xmlns:r="http://schemas.openxmlformats.org/officeDocument/2006/relationships" name="REVENUE RECOGNITION - Additiona" sheetId="58" state="visible" r:id="rId58"/>
    <sheet xmlns:r="http://schemas.openxmlformats.org/officeDocument/2006/relationships" name="REVENUE RECOGNITION - Summary o" sheetId="59" state="visible" r:id="rId59"/>
    <sheet xmlns:r="http://schemas.openxmlformats.org/officeDocument/2006/relationships" name="REVENUE RECOGNITION - Performan" sheetId="60" state="visible" r:id="rId60"/>
    <sheet xmlns:r="http://schemas.openxmlformats.org/officeDocument/2006/relationships" name="INCOME TAXES - Additional Infor" sheetId="61" state="visible" r:id="rId61"/>
    <sheet xmlns:r="http://schemas.openxmlformats.org/officeDocument/2006/relationships" name="LOSS PER SHARE - Reconciliation" sheetId="62" state="visible" r:id="rId62"/>
    <sheet xmlns:r="http://schemas.openxmlformats.org/officeDocument/2006/relationships" name="LOSS PER SHARE - Additional Inf" sheetId="63" state="visible" r:id="rId63"/>
    <sheet xmlns:r="http://schemas.openxmlformats.org/officeDocument/2006/relationships" name="COMPREHENSIVE INCOME (LOSS) - A" sheetId="64" state="visible" r:id="rId64"/>
    <sheet xmlns:r="http://schemas.openxmlformats.org/officeDocument/2006/relationships" name="SEGMENT INFORMATION - Additiona" sheetId="65" state="visible" r:id="rId65"/>
    <sheet xmlns:r="http://schemas.openxmlformats.org/officeDocument/2006/relationships" name="SEGMENT INFORMATION - Summarize" sheetId="66" state="visible" r:id="rId66"/>
    <sheet xmlns:r="http://schemas.openxmlformats.org/officeDocument/2006/relationships" name="SEGMENT INFORMATION - Total Ass" sheetId="67" state="visible" r:id="rId67"/>
    <sheet xmlns:r="http://schemas.openxmlformats.org/officeDocument/2006/relationships" name="SEGMENT INFORMATION - Summari_2" sheetId="68" state="visible" r:id="rId68"/>
    <sheet xmlns:r="http://schemas.openxmlformats.org/officeDocument/2006/relationships" name="RELATED PARTY TRANSACTIONS (Det" sheetId="69" state="visible" r:id="rId69"/>
    <sheet xmlns:r="http://schemas.openxmlformats.org/officeDocument/2006/relationships" name="FAIR VALUE MEASUREMENTS - Finan"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6 Months Ended</t>
        </is>
      </c>
    </row>
    <row r="2">
      <c r="B2" s="2" t="inlineStr">
        <is>
          <t>Jan. 31, 2022</t>
        </is>
      </c>
      <c r="C2" s="2" t="inlineStr">
        <is>
          <t>Mar. 0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35319</t>
        </is>
      </c>
    </row>
    <row r="9">
      <c r="A9" s="4" t="inlineStr">
        <is>
          <t>Entity Registrant Name</t>
        </is>
      </c>
      <c r="B9" s="4" t="inlineStr">
        <is>
          <t>Steel Connect, Inc.</t>
        </is>
      </c>
    </row>
    <row r="10">
      <c r="A10" s="4" t="inlineStr">
        <is>
          <t>Amendment Flag</t>
        </is>
      </c>
      <c r="B10" s="4" t="inlineStr">
        <is>
          <t>false</t>
        </is>
      </c>
    </row>
    <row r="11">
      <c r="A11" s="4" t="inlineStr">
        <is>
          <t>Document Fiscal Year Focus</t>
        </is>
      </c>
      <c r="B11" s="4" t="inlineStr">
        <is>
          <t>2022</t>
        </is>
      </c>
    </row>
    <row r="12">
      <c r="A12" s="4" t="inlineStr">
        <is>
          <t>Document Fiscal Period Focus</t>
        </is>
      </c>
      <c r="B12" s="4" t="inlineStr">
        <is>
          <t>Q2</t>
        </is>
      </c>
    </row>
    <row r="13">
      <c r="A13" s="4" t="inlineStr">
        <is>
          <t>Entity Central Index Key</t>
        </is>
      </c>
      <c r="B13" s="4" t="inlineStr">
        <is>
          <t>0000914712</t>
        </is>
      </c>
    </row>
    <row r="14">
      <c r="A14" s="4" t="inlineStr">
        <is>
          <t>Current Fiscal Year End Date</t>
        </is>
      </c>
      <c r="B14" s="4" t="inlineStr">
        <is>
          <t>--07-31</t>
        </is>
      </c>
    </row>
    <row r="15">
      <c r="A15" s="4" t="inlineStr">
        <is>
          <t>Entity Incorporation, State or Country Code</t>
        </is>
      </c>
      <c r="B15" s="4" t="inlineStr">
        <is>
          <t>DE</t>
        </is>
      </c>
    </row>
    <row r="16">
      <c r="A16" s="4" t="inlineStr">
        <is>
          <t>Entity Tax Identification Number</t>
        </is>
      </c>
      <c r="B16" s="4" t="inlineStr">
        <is>
          <t>04-2921333</t>
        </is>
      </c>
    </row>
    <row r="17">
      <c r="A17" s="4" t="inlineStr">
        <is>
          <t>Entity Address, Address Line One</t>
        </is>
      </c>
      <c r="B17" s="4" t="inlineStr">
        <is>
          <t>2000 Midway Ln</t>
        </is>
      </c>
    </row>
    <row r="18">
      <c r="A18" s="4" t="inlineStr">
        <is>
          <t>Entity Address, City or Town</t>
        </is>
      </c>
      <c r="B18" s="4" t="inlineStr">
        <is>
          <t>Smyrna</t>
        </is>
      </c>
    </row>
    <row r="19">
      <c r="A19" s="4" t="inlineStr">
        <is>
          <t>Entity Address, State or Province</t>
        </is>
      </c>
      <c r="B19" s="4" t="inlineStr">
        <is>
          <t>TN</t>
        </is>
      </c>
    </row>
    <row r="20">
      <c r="A20" s="4" t="inlineStr">
        <is>
          <t>Entity Address, Postal Zip Code</t>
        </is>
      </c>
      <c r="B20" s="4" t="inlineStr">
        <is>
          <t>37167</t>
        </is>
      </c>
    </row>
    <row r="21">
      <c r="A21" s="4" t="inlineStr">
        <is>
          <t>City Area Code</t>
        </is>
      </c>
      <c r="B21" s="4" t="inlineStr">
        <is>
          <t>914</t>
        </is>
      </c>
    </row>
    <row r="22">
      <c r="A22" s="4" t="inlineStr">
        <is>
          <t>Local Phone Number</t>
        </is>
      </c>
      <c r="B22" s="4" t="inlineStr">
        <is>
          <t>461-12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457720</v>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STCN</t>
        </is>
      </c>
    </row>
    <row r="34">
      <c r="A34" s="4" t="inlineStr">
        <is>
          <t>Security Exchange Name</t>
        </is>
      </c>
      <c r="B34" s="4" t="inlineStr">
        <is>
          <t>NASDAQ</t>
        </is>
      </c>
    </row>
    <row r="35">
      <c r="A35" s="4" t="inlineStr">
        <is>
          <t>Series D Preferred Stock</t>
        </is>
      </c>
    </row>
    <row r="36">
      <c r="A36" s="3" t="inlineStr">
        <is>
          <t>Entity Information [Line Items]</t>
        </is>
      </c>
    </row>
    <row r="37">
      <c r="A37" s="4" t="inlineStr">
        <is>
          <t>No Trading Symbol</t>
        </is>
      </c>
      <c r="B37" s="4" t="inlineStr">
        <is>
          <t>true</t>
        </is>
      </c>
    </row>
    <row r="38">
      <c r="A38" s="4" t="inlineStr">
        <is>
          <t>Title of 12(b) Security</t>
        </is>
      </c>
      <c r="B38" s="4" t="inlineStr">
        <is>
          <t>Rights to Purchase Series D Junior Participating Preferred Stock</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an. 31, 2022</t>
        </is>
      </c>
    </row>
    <row r="3">
      <c r="A3" s="3" t="inlineStr">
        <is>
          <t>Accounting Policies [Abstract]</t>
        </is>
      </c>
    </row>
    <row r="4">
      <c r="A4" s="4" t="inlineStr">
        <is>
          <t>RECENT ACCOUNTING PRONOUNCEMENTS</t>
        </is>
      </c>
      <c r="B4" s="4" t="inlineStr">
        <is>
          <t>RECENT ACCOUNTING PRONOUNCEMENTS Adoption of New Accounting Standards In December 2019, the Financial Accounting Standards Board (“FASB”) issued Accounting Standards Update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was effective for the Company's first quarter of the fiscal year ending July 31, 2022 (Fiscal Year 2022). The adoption of this new guidance did not have a material impact on the Company's consolidated financial statements. Accounting Standards Issued and Not Yet Implemented In June 2016, the FASB issued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March 2020, the FASB issued ASU 2020-04, Reference Rate Reform (Topic 848): Facilitation of the Effects of Reference Rate Reform on Financial Reporting,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the assessment of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an. 31, 2022</t>
        </is>
      </c>
    </row>
    <row r="3">
      <c r="A3" s="3" t="inlineStr">
        <is>
          <t>Inventory Disclosure [Abstract]</t>
        </is>
      </c>
    </row>
    <row r="4">
      <c r="A4" s="4" t="inlineStr">
        <is>
          <t>INVENTORIES, NET</t>
        </is>
      </c>
      <c r="B4" s="4" t="inlineStr">
        <is>
          <t xml:space="preserve">INVENTORIES, NET The table below presents the components of Inventories, net: January 31, July 31, (In thousands) Raw materials $ 18,130 $ 15,484 Work-in-process 640 76 Finished goods 658 668 $ 19,428 $ 16,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an. 31, 2022</t>
        </is>
      </c>
    </row>
    <row r="3">
      <c r="A3" s="3" t="inlineStr">
        <is>
          <t>Goodwill and Intangible Assets Disclosure [Abstract]</t>
        </is>
      </c>
    </row>
    <row r="4">
      <c r="A4" s="4" t="inlineStr">
        <is>
          <t>GOODWILL AND INTANGIBLE ASSETS</t>
        </is>
      </c>
      <c r="B4" s="4" t="inlineStr">
        <is>
          <t xml:space="preserve">GOODWILL AND INTANGIBLE ASSETS The Company's goodwill of $231.5 million as of January 31, 2022 and July 31, 2021, respectively, relates to the Company's Direct Marketing reporting unit, which is the only reporting unit in the Direct Marketing reportable segment. See Note 1 for more details regarding the disposition of IWCO Direct subsequent to which the Company will no longer have any goodwill or amortizable intangible assets. The carrying value of goodwill is not amortized, but is tested for impairment annually as of June 30, and, additionally on an interim basis, whenever events or changes in circumstances indicate that the carrying value may not be recoverable. During mid-January 2022, the Company determined it would not be possible to extend or refinance the Cerberus Credit Facility and that this was an indicator of impairment of its goodwill, other intangible assets and long-lived assets for the Direct Marketing business. As a result, the Company performed an interim impairment test of IWCO Direct’s goodwill and other long-lived assets as of January 31, 2022. Based upon the terms of the Termination Agreement with Cerberus and considering prior fair values determined for the IWCO Direct reporting unit, the Company determined that the goodwill and other long-lived assets were not impaired during the three months ended January 31, 2022. Other intangible assets, net, as of January 31, 2022, include customer relationships for the Direct Marketing segment. The trademarks and tradenames intangible assets were fully amortized as of January 31, 2021. A summary of other intangible assets, net are reflected in the table below: January 31, 2022 July 31, 2021 Weighted Average Amortization Period Gross Carrying Amount Accumulated Amortization Net Carrying Amount Gross Carrying Amount Accumulated Amortization Net Carrying Amount (in years) (In thousands) Customer relationships 15 $ 192,730 $ 85,810 $ 106,920 $ 192,730 $ 77,725 $ 115,005 Trademarks and tradenames 3 20,520 20,520 — 20,520 20,520 — Total $ 213,250 $ 106,330 $ 106,920 $ 213,250 $ 98,245 $ 115,005 The table below presents amortization expense recorded by the Company for other intangible assets: Three Months Ended Six Months Ended 2022 2021 2022 2021 (In thousands) Customer relationships $ 3,903 $ 4,504 $ 8,085 $ 9,329 Trademarks and trade names — 855 — 2,565 Total $ 3,903 $ 5,359 $ 8,085 $ 11,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an. 31, 2022</t>
        </is>
      </c>
    </row>
    <row r="3">
      <c r="A3" s="3" t="inlineStr">
        <is>
          <t>Payables and Accruals [Abstract]</t>
        </is>
      </c>
    </row>
    <row r="4">
      <c r="A4" s="4" t="inlineStr">
        <is>
          <t>ACCRUED EXPENSES AND OTHER CURRENT LIABILITIES</t>
        </is>
      </c>
      <c r="B4" s="4" t="inlineStr">
        <is>
          <t>ACCRUED EXPENSES AND OTHER CURRENT LIABILITIESThe following tables reflect the components of "Accrued expenses" and "Other current liabilities": January 31, July 31, Accrued Expenses (In thousands) Accrued taxes $ 57,952 $ 57,152 Accrued compensation 20,428 22,987 Accrued worker's compensation 1,500 1,818 Accrued audit, tax and legal 4,042 3,674 Accrued contract labor 756 930 Accrued interest 476 476 Accrued other 19,722 19,834 $ 104,876 $ 106,871 January 31, July 31, Other Current Liabilities (In thousands) Accrued pricing liabilities $ 10,295 $ 10,295 Customer postage deposits 10,599 13,452 Other 4,700 4,354 $ 25,594 $ 28,101 As of January 31, 2022 and July 31, 2021, the Company had accrued taxes of $58.0 million and $57.2 million, respectively, which reflected the Company's estimate for certain tax related liabilities. As of both January 31, 2022 and July 31, 2021, the Company had accrued pricing liabilities of approximately $10.3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s of January 31, 2022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an. 31, 2022</t>
        </is>
      </c>
    </row>
    <row r="3">
      <c r="A3" s="3" t="inlineStr">
        <is>
          <t>Restructuring and Related Activities [Abstract]</t>
        </is>
      </c>
    </row>
    <row r="4">
      <c r="A4" s="4" t="inlineStr">
        <is>
          <t>RESTRUCTURING</t>
        </is>
      </c>
      <c r="B4" s="4" t="inlineStr">
        <is>
          <t xml:space="preserve">RESTRUCTURING IWCO Direct Restructuring Activities On June 2, 2021, the Board approved a Competitive Improvement Plan (“CIP”) for IWCO Direct, which addressed the changing requirements of its customers and markets it serves, as well as the current competitive landscape. The CIP contemplated a total investment of approximately $54 million primarily over a 24-month period. The Company estimated the CIP cost would consist of approximately: (1) $38 million for digital press and insertion equipment, and technology build out cost (of which approximately $34 million in lease/purchase agreements were entered into subsequent to the year ended July 31, 2021), and (2) $16 million for severance, employee retention, facilities optimization, and other implementation costs. In addition, the Company expected to incur approximately $12 million for non-cash accelerated depreciation expense. The cost estimates did not include amounts for potential non-cash asset impairment charges relating to facilities and equipment optimization. The timing and amount of the future costs incurred will depend on a number of factors. These investments are to be funded by IWCO Direct. After the IWCO Direct Disposal, the Company will have no further obligation for the CIP which had estimated future cash outflows remaining of approximately $44 million. See Note 1 for details regarding the disposition of IWCO Direct. Accelerated depreciation costs primarily relate to operating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s part of the CIP, the Company announced on August 23, 2021 that it will be optimizing its manufacturing footprint by closing IWCO Direct’s Little Falls, Minnesota facility. The facility closed in January of 2022. ModusLink Restructuring Activities During the fiscal year ended July 31, 2021, ModusLink implemented a strategic plan to reorganize its sales function and the e-Business operations. The restructuring charges associated with this plan were incurred during the fiscal year ended July 31, 2021 and were primarily composed of employee termination costs. In November 2021, ModusLink amended its strategic plan to include reorganizing its supply chain operations and recorded a restructuring charge of approximately $0.9 million during the three and six months ended January 31, 2022. The tables below present restructuring charges by type of cost: Three Months Ended January 31, 2022 Six Months Ended January 31, 2021 Direct Supply Chain Consolidated Direct Supply Chain Consolidated (In thousands) Accelerated depreciation $ 3,700 $ — $ 3,700 $ 8,095 $ — $ 8,095 Impairment of long-lived assets — — — 70 — 70 Employee termination costs 1,386 856 2,242 3,371 856 4,227 Contractual obligations 113 — 113 308 — 308 Other 344 — 344 344 — 344 Total restructuring charges $ 5,543 $ 856 $ 6,399 $ 12,188 $ 856 $ 13,044 Three Months Ended January 31, 2022 Six Months Ended January 31, 2021 Direct Supply Chain Consolidated Direct Supply Chain Consolidated (In thousands) Cost of revenue $ 5,008 $ 646 $ 5,654 $ 11,351 $ 646 $ 11,997 Selling, general and administrative 535 210 745 837 210 1,047 $ 5,543 $ 856 $ 6,399 $ 12,188 $ 856 $ 13,044 Changes to the restructuring liability during the six months ended January 31, 2022 were as follows: (in thousands) Employee Termination Costs Contractual Obligations Asset Impairment Other Restructuring Liability (In thousands) Balance as of July 31, 2021 $ 1,055 $ — $ — $ — $ 1,055 Costs incurred 4,800 199 8,165 472 13,636 Cash payments (3,759) (164) — (472) (4,395) Non-cash relief of accrual (7) — (8,165) — (8,172) Change in estimates (655) — — — (655) Balance as of January 31, 2022 $ 1,434 $ 35 $ — $ — $ 1,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2</t>
        </is>
      </c>
    </row>
    <row r="3">
      <c r="A3" s="3" t="inlineStr">
        <is>
          <t>Leases [Abstract]</t>
        </is>
      </c>
    </row>
    <row r="4">
      <c r="A4" s="4" t="inlineStr">
        <is>
          <t>LEASES</t>
        </is>
      </c>
      <c r="B4" s="4" t="inlineStr">
        <is>
          <t xml:space="preserve">LEASESThe table below presents the components of the Company's lease expense: Three Months Ended Six Months Ended 2022 2021 2022 2021 (In thousands) Operating lease cost $ 4,165 $ 4,131 $ 8,166 $ 8,359 Short-term lease expense 507 533 856 940 Variable lease cost 4 11 15 19 Interest on finance lease liabilities 1 1 2 3 $ 4,677 $ 4,676 $ 9,039 $ 9,321 Supplemental Cash Flow Information Supplemental cash flow information related to the Company's leases was as follows: Six Months Ended 2022 2021 (In thousands) Cash paid for amounts included in measurement of lease liabilities: Operating cash flows from operating leases $ 8,091 $ 8,377 Operating cash flows from finance leases $ 2 $ 3 Financing cash flows from finance leases $ 36 $ 35 </t>
        </is>
      </c>
    </row>
    <row r="5">
      <c r="A5" s="4" t="inlineStr">
        <is>
          <t>LEASES</t>
        </is>
      </c>
      <c r="B5" s="4" t="inlineStr">
        <is>
          <t xml:space="preserve">LEASESThe table below presents the components of the Company's lease expense: Three Months Ended Six Months Ended 2022 2021 2022 2021 (In thousands) Operating lease cost $ 4,165 $ 4,131 $ 8,166 $ 8,359 Short-term lease expense 507 533 856 940 Variable lease cost 4 11 15 19 Interest on finance lease liabilities 1 1 2 3 $ 4,677 $ 4,676 $ 9,039 $ 9,321 Supplemental Cash Flow Information Supplemental cash flow information related to the Company's leases was as follows: Six Months Ended 2022 2021 (In thousands) Cash paid for amounts included in measurement of lease liabilities: Operating cash flows from operating leases $ 8,091 $ 8,377 Operating cash flows from finance leases $ 2 $ 3 Financing cash flows from finance leases $ 36 $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31, 2022</t>
        </is>
      </c>
    </row>
    <row r="3">
      <c r="A3" s="3" t="inlineStr">
        <is>
          <t>Debt Disclosure [Abstract]</t>
        </is>
      </c>
    </row>
    <row r="4">
      <c r="A4" s="4" t="inlineStr">
        <is>
          <t>DEBT</t>
        </is>
      </c>
      <c r="B4" s="4" t="inlineStr">
        <is>
          <t>DEBT The components of debt and a reconciliation to the carrying amount of long-term debt is presented in the table below: January 31, July 31, (In thousands) Secured Cerberus Term Loan due December 15, 2022 $ 361,330 $ 364,330 Unsecured 7.50% Convertible Senior Note due March 1, 2024 14,940 14,940 Credit Facilities Cerberus Revolving Facility — — MidCap Credit Facility — — Less: unamortized discounts and issuance costs (5,131) (6,136) Total debt, net 371,139 373,134 Less: current portion of debt, net (360,996) (5,602) Total long-term debt, net $ 10,143 $ 367,532 Cerberus Term Loan On February 25, 2022, Company transferred all of its interests in IWCO Direct to the Buyer as part of a negotiated restructuring of the capital structure and certain financial obligations of IWCO Direct which included the Cerberus Term Loan which will be derecognized upon deconsolidation. See Note 1 for more details regarding the IWCO Direct Disposal. 7.50% Convertible Senior Note On February 28, 2019, the Company entered into a 7.50% Convertible Senior Note Due 2024 Purchase Agreement (the "SPHG Note Purchase Agreement") with SPH Group Holdings LLC ("SPHG Holdings"), whereby SPHG Holdings agreed to loan the Company $14.9 million in exchange for a 7.50% Convertible Senior Note due 2024 (the "SPHG Note"). SPHG Holdings has the right, at its option, prior to the close of business on the business day immediately preceding the SPHG Note Maturity Da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subject to, and in accordance with, the settlement provisions of the SPHG Note. As of January 31, 2022, the if-converted value of the SPHG Note did not exceed the principal value of the SPHG Note. As of January 31, 2022, the remaining period over which the unamortized discount will be amortized is 25 months. As of January 31, 2022 and July 31, 2021, the net carrying value of the SPHG Note was $10.1 million and $9.3 million, respectively. The effective interest rate on the SPHG Note, including accretion of the discount, is 27.8%. The following tables reflect the components of the SPHG Note: January 31, July 31, (In thousands) Carrying amount of equity component $ 8,200 $ 8,200 Principal amount of note $ 14,940 $ 14,940 Unamortized debt discount (4,797) (5,597) Net carrying amount $ 10,143 $ 9,343 Three Months Ended Six Months Ended 2022 2021 2022 2021 (In thousands) Interest expense related to contractual interest coupon $ 286 $ 287 $ 572 $ 573 Interest expense related to accretion of the discount 414 313 800 605 $ 700 $ 600 $ 1,372 $ 1,178 On March 16, 2022, ModusLink, as borrower, entered into a new credit agreement with Umpqua Bank (the “Umpqua Revolver”), as lender and as agent. The Umpqua Revolver provides for a maximum credit commitment of $12.5 million and a sublimit of $5.0 million for letters of credit and expires on March 16, 2024. Concurrent with signing the Umpqua Revolver, ModusLink submitted a notice of termination to MidCap for its MidCap Credit Agreement which was set to expire on December 31, 2022. ModusLink believes it will remain in compliance with the Umpqua Revolver’s covenants fo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an. 31, 2022</t>
        </is>
      </c>
    </row>
    <row r="3">
      <c r="A3" s="3" t="inlineStr">
        <is>
          <t>Commitments and Contingencies Disclosure [Abstract]</t>
        </is>
      </c>
    </row>
    <row r="4">
      <c r="A4" s="4" t="inlineStr">
        <is>
          <t>CONTINGENCIES</t>
        </is>
      </c>
      <c r="B4" s="4" t="inlineStr">
        <is>
          <t>CONTINGENCIES 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Board, Warren G. Lichtenstein, Glen M. Kassan, William T. Fejes, Jack L. Howard, Jeffrey J. Fenton, Philip E. Lengyel and Jeffrey S. Wald; and stockholders Steel Holdings, Steel Partners, Ltd., SPHG Holdings, Handy &amp; Harman Ltd. ("Handy &amp; Harman") and WHX CS Corp.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On August 13, 2021, the Company, together with certain of its current and former directors of the Board, Warren Lichtenstein, Glen Kassan, William Fejes, Jr., Jack Howard, Jeffrey Fenton and Jeffrey Wald, as well as other named defendants (collectively, the “Defendants”), entered into a memorandum of understanding (the “MOU”) with Donald Reith (the “Plaintiff”) in connection with the settlement of the Reith v. Lichtenstein, et al., C.A. No. 2018-0277-MTZ (Del. Ch. 2018) class and derivative action. Pursuant to the MOU, the Defendants agreed to cause their directors’ and officers’ liability insurance carriers to pay to the Company $2.75 million in cash. The payment shall be paid into an escrow account within 14 business days of the later of (i) the entry of the scheduling order in connection with the stipulation of the settlement; or (ii) the date on which Plaintiff’s counsel provides to the Defendants’ counsel written payment and wire instructions. Additionally, under the MOU and separate letter agreements between the Company and such individuals (the “Surrender Agreements”), Messrs. Lichtenstein, Howard and Fejes agreed to surrender to the Company an aggregate 3.3 million shares which they had initially received in December 2017 in consideration for services to the Company. The surrenders and cancellations are in the following amounts: for Mr. Lichtenstein, 1,833,333 vested shares and 300,000 unvested shares; for Mr. Howard, 916,667 vested shares and 150,000 unvested shares; and for Mr. Fejes, 100,000 vested shares. Such amounts are to be adjusted to give effect to the one-for-ten reverse stock split voted on by the Company’s shareholders at the annual meeting on July 26, 2021 (if such reverse stock split is effected prior to the surrender of such shares). The surrenders and cancellations shall be completed no later than seven calendar days following final approval of the settlement by the court and the exhaustion of any appeals therefrom or the expiration of time to appeal. On August 17, 2021, Mr. Lichtenstein and Mr. Howard surrendered the shares required under their respective Surrender Agreements and all such shares were subsequently cancelled. Pursuant to the MOU, the Company has also agreed to pay the Plaintiff’s counsel legal fees for this matter. The settlement requires court approval, and there can be no assurances that such approval will be granted. On February 18, 2022, the parties filed a Stipulation of Settlement, proposed notice to stockholders, proposed scheduling order, and proposed form of final judgment (collectively, the “Stipulation”), setting forth the settlement terms previously set forth in the MOU. In addition, the Stipulation reflects the parties’ agreement that the amount of the legal fees for which Plaintiffs’ counsel would apply, and that the Company would pay if approved by the court, would be $2.05 million. The court has not yet entered the scheduling order establishing the date on which a hearing would be held concerning approval of the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2</t>
        </is>
      </c>
    </row>
    <row r="3">
      <c r="A3" s="3" t="inlineStr">
        <is>
          <t>Revenue from Contract with Customer [Abstract]</t>
        </is>
      </c>
    </row>
    <row r="4">
      <c r="A4" s="4" t="inlineStr">
        <is>
          <t>REVENUE RECOGNITION</t>
        </is>
      </c>
      <c r="B4" s="4" t="inlineStr">
        <is>
          <t>REVENUE RECOGNITION Disaggregation of Revenue The following table presents the Company's revenues from contracts with customers disaggregated by major good or service line and timing of revenue recognition. The table also includes a reconciliation of the disaggregated revenue with the reportable segments. Three Months Ended January 31, 2022 Three Months Ended January 31, 2021 Direct Supply Chain Consolidated Direct Supply Chain Consolidated (In thousands) Major Goods/Service Lines Marketing solutions offerings $ 66,316 $ — $ 66,316 $ 91,155 $ — $ 91,155 Supply chain management services — 53,719 53,719 — 64,342 64,342 Other — 603 603 — 550 550 $ 66,316 $ 54,322 $ 120,638 $ 91,155 $ 64,892 $ 156,047 Timing of Revenue Recognition Goods transferred over time $ 66,316 $ — $ 66,316 $ 91,155 $ — $ 91,155 Services transferred over time — 54,322 54,322 — 64,892 64,892 $ 66,316 $ 54,322 $ 120,638 $ 91,155 $ 64,892 $ 156,047 Six Months Ended January 31, 2022 Six Months Ended January 31, 2021 Direct Supply Chain Consolidated Direct Supply Chain Consolidated (In thousands) Major Goods/Service Lines Marketing solutions offerings $ 147,375 $ — $ 147,375 $ 196,863 $ — $ 196,863 Supply chain management services — 97,661 97,661 — 128,129 128,129 Other — 1,015 1,015 — 989 989 $ 147,375 $ 98,676 $ 246,051 $ 196,863 $ 129,118 $ 325,981 Timing of Revenue Recognition Goods transferred over time $ 147,375 $ — $ 147,375 $ 196,863 $ — $ 196,863 Services transferred over time — 98,676 98,676 — 129,118 129,118 $ 147,375 $ 98,676 $ 246,051 $ 196,863 $ 129,118 $ 325,981 Marketing Solutions Offerings IWCO Direct's revenue is generated through the provision of data-driven marketing solutions, primarily through providing direct mail products to customers. Revenue related to the majority of IWCO Direct's marketing solutions contracts, which typically consist of a single integrated performance obligation, is recognized over time as the Company performs because the products have no alternative use to the Company.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s contract assets are all short-term in nature and are included in prepaid expenses and other current assets in the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table below presents information for the Company's contract balances: January 31, July 31, (In thousands) Accounts receivable, trade, net $ 68,971 $ 69,805 Contract assets $ 10,530 $ 14,458 Deferred revenue - current $ 3,560 $ 2,562 Deferred revenue - long-term 85 108 Total deferred revenue $ 3,645 $ 2,670 Remaining Performance Obligations Remaining performance obligations are comprised of deferred revenue. Changes in deferred revenue during the six months ended January 31, 2022 and January 31, 2021, were as follows: Six Months Ended 2022 2021 (In thousands) Balance at beginning of period $ 2,670 $ 2,945 Deferral of revenue 1,959 4,417 Recognition of deferred amounts upon satisfaction of performance obligation (984) (1,868) Balance at end of period $ 3,645 $ 5,494 We expect to recognize approximately $3.3 million of the Supply Chain deferred revenue over the next twelve months and the remaining $0.1 million beyond that time period.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2</t>
        </is>
      </c>
    </row>
    <row r="3">
      <c r="A3" s="3" t="inlineStr">
        <is>
          <t>Income Tax Disclosure [Abstract]</t>
        </is>
      </c>
    </row>
    <row r="4">
      <c r="A4" s="4" t="inlineStr">
        <is>
          <t>INCOME TAXES</t>
        </is>
      </c>
      <c r="B4" s="4" t="inlineStr">
        <is>
          <t>INCOME TAXES The Company operates in multiple taxing jurisdictions, both within and outside of the United States. For the six months ended January 31, 2022, the Company was profitable in certain jurisdictions, resulting in an income tax expense using enacted rates in those jurisdictions. As of both January 31, 2022 and July 31, 2021, the total amount of the liability for unrecognized tax benefits related to federal, state and foreign taxes was approximately $2.5 million. On March 27, 2020, the President of the United States signed the Coronavirus Aid, Relief, and Economic Security ("CARES") Act into law, which is intended to respond to the COVID-19 pandemic and its impact on the economy, public health, state and local governments, individuals and businesses. The CARES Act contains numerous tax provisions, including temporary changes to the future limitations on interest deductions related to Section 163(j) of the U.S. Internal Revenue Code (the “IRC”). The Company elected to defer the employer-paid portion of social security taxes, which is expected to provide the Company with approximately $5.3 million of additional liquidity during calendar 2021 and calendar 2022. During the prior calendar year 50% of the deferral was due December 31, 2021 and the remaining 50% will be due December 31, 2022. The Company does not expect the provisions of the CARES Act to have a significant impact on the income tax provision, income tax payable or deferred income tax positions of the Company. Uncertain Tax Positions In accordance with the Company's accounting policy, interest related to unrecognized tax benefits is included in the income tax expense line of the condensed consolidated statements of operations. As of January 31, 2022 and July 31, 2021, the liabilities for interest expense related to uncertain tax positions were $0.4 million and $0.3 million, respectively. The Company has accrued $0.4 million for penalties related to income tax positions. The Company expects $0.7 million of unrecognized tax benefits and related interest to reverse in the next twelve months. The Company is subject to U.S. federal income tax and various state, local and international income taxes in numerous jurisdictions. The federal and state tax returns are generally subject to tax examinations for the tax years ended July 31, 2018 through July 31, 2021.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3 through 2020 tax years remain subject to examination in most locations, while the Company's 2009 through 2020 tax years remain subject to examination in most Asia lo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2</t>
        </is>
      </c>
      <c r="C1" s="2" t="inlineStr">
        <is>
          <t>Jul. 31, 2021</t>
        </is>
      </c>
    </row>
    <row r="2">
      <c r="A2" s="3" t="inlineStr">
        <is>
          <t>Current Assets</t>
        </is>
      </c>
    </row>
    <row r="3">
      <c r="A3" s="4" t="inlineStr">
        <is>
          <t>Cash and cash equivalents</t>
        </is>
      </c>
      <c r="B3" s="6" t="n">
        <v>64646</v>
      </c>
      <c r="C3" s="6" t="n">
        <v>96931</v>
      </c>
    </row>
    <row r="4">
      <c r="A4" s="4" t="inlineStr">
        <is>
          <t>Accounts receivable, trade, net of allowance for doubtful accounts of $44 and $49 at January 31, 2022 and July 31, 2021, respectively</t>
        </is>
      </c>
      <c r="B4" s="5" t="n">
        <v>68971</v>
      </c>
      <c r="C4" s="5" t="n">
        <v>69805</v>
      </c>
    </row>
    <row r="5">
      <c r="A5" s="4" t="inlineStr">
        <is>
          <t>Inventories, net</t>
        </is>
      </c>
      <c r="B5" s="5" t="n">
        <v>19428</v>
      </c>
      <c r="C5" s="5" t="n">
        <v>16228</v>
      </c>
    </row>
    <row r="6">
      <c r="A6" s="4" t="inlineStr">
        <is>
          <t>Funds held for clients</t>
        </is>
      </c>
      <c r="B6" s="5" t="n">
        <v>5635</v>
      </c>
      <c r="C6" s="5" t="n">
        <v>8212</v>
      </c>
    </row>
    <row r="7">
      <c r="A7" s="4" t="inlineStr">
        <is>
          <t>Prepaid expenses and other current assets</t>
        </is>
      </c>
      <c r="B7" s="5" t="n">
        <v>19901</v>
      </c>
      <c r="C7" s="5" t="n">
        <v>22222</v>
      </c>
    </row>
    <row r="8">
      <c r="A8" s="4" t="inlineStr">
        <is>
          <t>Total current assets</t>
        </is>
      </c>
      <c r="B8" s="5" t="n">
        <v>178581</v>
      </c>
      <c r="C8" s="5" t="n">
        <v>213398</v>
      </c>
    </row>
    <row r="9">
      <c r="A9" s="4" t="inlineStr">
        <is>
          <t>Property and equipment, net</t>
        </is>
      </c>
      <c r="B9" s="5" t="n">
        <v>48964</v>
      </c>
      <c r="C9" s="5" t="n">
        <v>58862</v>
      </c>
    </row>
    <row r="10">
      <c r="A10" s="4" t="inlineStr">
        <is>
          <t>Goodwill</t>
        </is>
      </c>
      <c r="B10" s="5" t="n">
        <v>231470</v>
      </c>
      <c r="C10" s="5" t="n">
        <v>231470</v>
      </c>
    </row>
    <row r="11">
      <c r="A11" s="4" t="inlineStr">
        <is>
          <t>Other intangible assets, net</t>
        </is>
      </c>
      <c r="B11" s="5" t="n">
        <v>106920</v>
      </c>
      <c r="C11" s="5" t="n">
        <v>115005</v>
      </c>
    </row>
    <row r="12">
      <c r="A12" s="4" t="inlineStr">
        <is>
          <t>Operating lease right-of-use assets</t>
        </is>
      </c>
      <c r="B12" s="5" t="n">
        <v>50385</v>
      </c>
      <c r="C12" s="5" t="n">
        <v>50836</v>
      </c>
    </row>
    <row r="13">
      <c r="A13" s="4" t="inlineStr">
        <is>
          <t>Other assets</t>
        </is>
      </c>
      <c r="B13" s="5" t="n">
        <v>6364</v>
      </c>
      <c r="C13" s="5" t="n">
        <v>6810</v>
      </c>
    </row>
    <row r="14">
      <c r="A14" s="4" t="inlineStr">
        <is>
          <t>Total assets</t>
        </is>
      </c>
      <c r="B14" s="5" t="n">
        <v>622684</v>
      </c>
      <c r="C14" s="5" t="n">
        <v>676381</v>
      </c>
    </row>
    <row r="15">
      <c r="A15" s="3" t="inlineStr">
        <is>
          <t>Current Liabilities</t>
        </is>
      </c>
    </row>
    <row r="16">
      <c r="A16" s="4" t="inlineStr">
        <is>
          <t>Accounts payable</t>
        </is>
      </c>
      <c r="B16" s="5" t="n">
        <v>57330</v>
      </c>
      <c r="C16" s="5" t="n">
        <v>55517</v>
      </c>
    </row>
    <row r="17">
      <c r="A17" s="4" t="inlineStr">
        <is>
          <t>Accrued expenses</t>
        </is>
      </c>
      <c r="B17" s="5" t="n">
        <v>104876</v>
      </c>
      <c r="C17" s="5" t="n">
        <v>106871</v>
      </c>
    </row>
    <row r="18">
      <c r="A18" s="4" t="inlineStr">
        <is>
          <t>Funds held for clients</t>
        </is>
      </c>
      <c r="B18" s="5" t="n">
        <v>5635</v>
      </c>
      <c r="C18" s="5" t="n">
        <v>8212</v>
      </c>
    </row>
    <row r="19">
      <c r="A19" s="4" t="inlineStr">
        <is>
          <t>Current portion of long-term debt</t>
        </is>
      </c>
      <c r="B19" s="5" t="n">
        <v>360996</v>
      </c>
      <c r="C19" s="5" t="n">
        <v>5602</v>
      </c>
    </row>
    <row r="20">
      <c r="A20" s="4" t="inlineStr">
        <is>
          <t>Current lease obligations</t>
        </is>
      </c>
      <c r="B20" s="5" t="n">
        <v>12878</v>
      </c>
      <c r="C20" s="5" t="n">
        <v>13690</v>
      </c>
    </row>
    <row r="21">
      <c r="A21" s="4" t="inlineStr">
        <is>
          <t>Other current liabilities</t>
        </is>
      </c>
      <c r="B21" s="5" t="n">
        <v>25594</v>
      </c>
      <c r="C21" s="5" t="n">
        <v>28101</v>
      </c>
    </row>
    <row r="22">
      <c r="A22" s="4" t="inlineStr">
        <is>
          <t>Total current liabilities</t>
        </is>
      </c>
      <c r="B22" s="5" t="n">
        <v>567309</v>
      </c>
      <c r="C22" s="5" t="n">
        <v>217993</v>
      </c>
    </row>
    <row r="23">
      <c r="A23" s="4" t="inlineStr">
        <is>
          <t>Convertible note payable</t>
        </is>
      </c>
      <c r="B23" s="5" t="n">
        <v>10143</v>
      </c>
      <c r="C23" s="5" t="n">
        <v>9343</v>
      </c>
    </row>
    <row r="24">
      <c r="A24" s="4" t="inlineStr">
        <is>
          <t>Long-term debt, excluding current portion</t>
        </is>
      </c>
      <c r="B24" s="5" t="n">
        <v>0</v>
      </c>
      <c r="C24" s="5" t="n">
        <v>358189</v>
      </c>
    </row>
    <row r="25">
      <c r="A25" s="4" t="inlineStr">
        <is>
          <t>Long-term lease obligations</t>
        </is>
      </c>
      <c r="B25" s="5" t="n">
        <v>39149</v>
      </c>
      <c r="C25" s="5" t="n">
        <v>38927</v>
      </c>
    </row>
    <row r="26">
      <c r="A26" s="4" t="inlineStr">
        <is>
          <t>Other long-term liabilities</t>
        </is>
      </c>
      <c r="B26" s="5" t="n">
        <v>7643</v>
      </c>
      <c r="C26" s="5" t="n">
        <v>10537</v>
      </c>
    </row>
    <row r="27">
      <c r="A27" s="4" t="inlineStr">
        <is>
          <t>Total long-term liabilities</t>
        </is>
      </c>
      <c r="B27" s="5" t="n">
        <v>56935</v>
      </c>
      <c r="C27" s="5" t="n">
        <v>416996</v>
      </c>
    </row>
    <row r="28">
      <c r="A28" s="4" t="inlineStr">
        <is>
          <t>Total liabilities</t>
        </is>
      </c>
      <c r="B28" s="5" t="n">
        <v>624244</v>
      </c>
      <c r="C28" s="5" t="n">
        <v>634989</v>
      </c>
    </row>
    <row r="29">
      <c r="A29" s="4" t="inlineStr">
        <is>
          <t>Contingently redeemable preferred stock, $0.01 par value per share. 35,000 shares authorized, issued and outstanding at January 31, 2022 and July 31, 2021</t>
        </is>
      </c>
      <c r="B29" s="5" t="n">
        <v>35180</v>
      </c>
      <c r="C29" s="5" t="n">
        <v>35180</v>
      </c>
    </row>
    <row r="30">
      <c r="A30" s="3" t="inlineStr">
        <is>
          <t>Stockholders' equity:</t>
        </is>
      </c>
    </row>
    <row r="31">
      <c r="A31" s="4" t="inlineStr">
        <is>
          <t>Preferred stock, $0.01 par value per share. 4,965,000 shares authorized at January 31, 2022 and July 31, 2021; zero shares issued and outstanding at January 31, 2022 and July 31, 2021</t>
        </is>
      </c>
      <c r="B31" s="5" t="n">
        <v>0</v>
      </c>
      <c r="C31" s="5" t="n">
        <v>0</v>
      </c>
    </row>
    <row r="32">
      <c r="A32" s="4" t="inlineStr">
        <is>
          <t>Common stock, $0.01 par value per share. Authorized 1,400,000,000 shares; 60,457,720 issued and outstanding shares at January 31, 2022; 63,099,496 issued and outstanding shares at July 31, 2021</t>
        </is>
      </c>
      <c r="B32" s="5" t="n">
        <v>605</v>
      </c>
      <c r="C32" s="5" t="n">
        <v>632</v>
      </c>
    </row>
    <row r="33">
      <c r="A33" s="4" t="inlineStr">
        <is>
          <t>Additional paid-in capital</t>
        </is>
      </c>
      <c r="B33" s="5" t="n">
        <v>7479073</v>
      </c>
      <c r="C33" s="5" t="n">
        <v>7478638</v>
      </c>
    </row>
    <row r="34">
      <c r="A34" s="4" t="inlineStr">
        <is>
          <t>Accumulated deficit</t>
        </is>
      </c>
      <c r="B34" s="5" t="n">
        <v>-7523765</v>
      </c>
      <c r="C34" s="5" t="n">
        <v>-7480220</v>
      </c>
    </row>
    <row r="35">
      <c r="A35" s="4" t="inlineStr">
        <is>
          <t>Accumulated other comprehensive income</t>
        </is>
      </c>
      <c r="B35" s="5" t="n">
        <v>7347</v>
      </c>
      <c r="C35" s="5" t="n">
        <v>7162</v>
      </c>
    </row>
    <row r="36">
      <c r="A36" s="4" t="inlineStr">
        <is>
          <t>Total stockholders' (deficit) equity</t>
        </is>
      </c>
      <c r="B36" s="5" t="n">
        <v>-36740</v>
      </c>
      <c r="C36" s="5" t="n">
        <v>6212</v>
      </c>
    </row>
    <row r="37">
      <c r="A37" s="4" t="inlineStr">
        <is>
          <t>Total liabilities, contingently redeemable preferred stock and stockholders' (deficit) equity</t>
        </is>
      </c>
      <c r="B37" s="6" t="n">
        <v>622684</v>
      </c>
      <c r="C37" s="6" t="n">
        <v>676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an. 31, 2022</t>
        </is>
      </c>
    </row>
    <row r="3">
      <c r="A3" s="3" t="inlineStr">
        <is>
          <t>Earnings Per Share [Abstract]</t>
        </is>
      </c>
    </row>
    <row r="4">
      <c r="A4" s="4" t="inlineStr">
        <is>
          <t>LOSS PER SHARE</t>
        </is>
      </c>
      <c r="B4" s="4" t="inlineStr">
        <is>
          <t>LOSS PER SHARE The following table reconciles loss per share for the three and six months ended January 31, 2022 and 2021: Three Months Ended Six Months Ended 2022 2021 2022 2021 (In thousands, except per share data) Net loss $ (22,977) $ (2,196) $ (42,471) $ (5,747) Less: Preferred dividends on redeemable preferred stock (537) (530) (1,074) (1,067) Net loss attributable to common stockholders $ (23,514) $ (2,726) $ (43,545) $ (6,814) Weighted average common shares used in basic and diluted loss per share 59,748 62,028 60,027 61,961 Basic and diluted net loss per share attributable to common stockholders $ (0.39) $ (0.04) $ (0.73) $ (0.11) Basic net loss per common share is calculated using the weighted average number of common shares outstanding during the period. Diluted net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For the three months ended January 31, 2022 and 2021, approximately 24.2 million and 24.2 million, respectively, common stock equivalent shares (including those related to convertible debt and preferred stock) were excluded from the denominator in the calculation of diluted net loss per share as their inclusion would have been antidilutive. For the six months ended January 31, 2022 and 2021, approximately 24.2 million and 24.2 million, respectively, common stock equivalent shares (including those related to convertible debt and preferred stock) were excluded from the denominator in the calculation of diluted net loss per share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an. 31, 2022</t>
        </is>
      </c>
    </row>
    <row r="3">
      <c r="A3" s="3" t="inlineStr">
        <is>
          <t>Equity [Abstract]</t>
        </is>
      </c>
    </row>
    <row r="4">
      <c r="A4" s="4" t="inlineStr">
        <is>
          <t>COMPREHENSIVE INCOME (LOSS)</t>
        </is>
      </c>
      <c r="B4" s="4" t="inlineStr">
        <is>
          <t xml:space="preserve">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Pension Total (In thousands) Accumulated other comprehensive income (loss) as of July 31, 2021 $ 9,762 $ (2,600) $ 7,162 Foreign currency translation adjustment 185 — 185 Net current-period other comprehensive income 185 — 185 Accumulated other comprehensive income (loss) as of January 31, 2022 $ 9,947 $ (2,600) $ 7,347 Foreign Pension Total (In thousands) Accumulated other comprehensive income (loss) as of July 31, 2020 $ 5,025 $ (1,182) $ 3,843 Foreign currency translation adjustment 5,393 — 5,393 Net current-period other comprehensive income 5,393 — 5,393 Accumulated other comprehensive income (loss) as of January 31, 2021 $ 10,418 $ (1,182) $ 9,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2</t>
        </is>
      </c>
    </row>
    <row r="3">
      <c r="A3" s="3" t="inlineStr">
        <is>
          <t>Segment Reporting [Abstract]</t>
        </is>
      </c>
    </row>
    <row r="4">
      <c r="A4" s="4" t="inlineStr">
        <is>
          <t>SEGMENT INFORMATION</t>
        </is>
      </c>
      <c r="B4" s="4" t="inlineStr">
        <is>
          <t xml:space="preserve">SEGMENT INFORMATION The Company had two operating segments which are the same as its reportable segments: Direct Marketing and Supply Chain. See Note 1 for details regarding the disposition of Direct Marketing segment. The Company also has Corporate-level activity, which consists primarily of costs associated with certain corporate administrative functions such as legal, finance and share-based compensation, which are not allocated to the Company's reportable segments. The Corporate-level balance sheet information includes cash and cash equivalents, debt and other assets and liabilities which are not identifiable to the operations of the Company's operating segments. All significant intra-segment amounts have been eliminated. Management evaluates segment performance based on segment net revenue and operating income (loss). Summarized financial information by operating segment is as follows: Three Months Ended Six Months Ended 2022 2021 2022 2021 (In thousands) Net revenue: Direct Marketing $ 66,316 $ 91,155 $ 147,375 $ 196,863 Supply Chain 54,322 64,892 98,676 129,118 $ 120,638 $ 156,047 $ 246,051 $ 325,981 Operating (loss) income: Direct Marketing $ (14,262) $ 5,769 $ (25,740) $ 10,706 Supply Chain 2,374 4,957 4,347 10,108 Total segment operating (loss) income (11,888) 10,726 (21,393) 20,814 Corporate-level activity (2,323) (2,045) (3,725) (5,058) Total operating (loss) income (14,211) 8,681 (25,118) 15,756 Total other expense, net (8,043) (9,986) (16,315) (19,808) Loss before income taxes $ (22,254) $ (1,305) $ (41,433) $ (4,052) January 31, July 31, (In thousands) Total assets: Direct Marketing $ 476,374 $ 530,944 Supply Chain 102,748 101,159 Sub-total—segment assets 579,122 632,103 Corporate 43,562 44,278 $ 622,684 $ 676,381 Summarized financial information of the Company's net revenue from external customers by group of services is as follows: Three Months Ended Six Months Ended 2022 2021 2022 2021 (In thousands) Products: Direct Marketing $ 66,316 $ 91,155 $ 147,375 $ 196,863 Services: Supply Chain 54,322 64,892 98,676 129,118 $ 120,638 $ 156,047 $ 246,051 $ 325,981 Summarized financial information of the Company's net revenue by geographic location is as follows: Three Months Ended Six Months Ended 2022 2021 2022 2021 (In thousands) United States $ 80,022 $ 108,280 $ 171,528 $ 229,763 China 19,423 22,409 35,389 42,049 Netherlands 6,227 5,387 11,876 13,182 Other 14,966 19,971 27,258 40,987 $ 120,638 $ 156,047 $ 246,051 $ 325,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2</t>
        </is>
      </c>
    </row>
    <row r="3">
      <c r="A3" s="3" t="inlineStr">
        <is>
          <t>Related Party Transactions [Abstract]</t>
        </is>
      </c>
    </row>
    <row r="4">
      <c r="A4" s="4" t="inlineStr">
        <is>
          <t>RELATED PARTY TRANSACTIONS</t>
        </is>
      </c>
      <c r="B4" s="4" t="inlineStr">
        <is>
          <t>RELATED PARTY TRANSACTIONS As of January 31, 2022, SPHG Holdings and its affiliates, including Steel Holdings, Handy &amp; Harman Ltd. and Steel Partners Ltd., beneficially owned approximately 53.4% of our outstanding capital stock, including the if-converted value of the SPHG Note and shares of Series C Convertible Preferred Stock that vote on an as-converted basis together with our common stock. Warren G. Lichtenstein, our Interim Chief Executive Officer and the Executive Chairman of our Board, is also the Executive Chairman of Steel Holdings GP Inc. ("Steel Holdings GP"), the manager of Steel Holdings. Jack L. Howard, the President and a director of Steel Holdings GP, was appointed to the Board upon the closing of the Preferred Stock Transaction described below. SPHG Note Transaction On February 28, 2019, the Company entered into a SPHG Note Purchase Agreement with SPHG Holdings, whereby SPHG Holdings agreed to loan the Company $14.9 million in exchange for the SPHG Note. As of both January 31, 2022 and July 31, 2021, SPHG Holdings held $14.9 million principal amount of the SPHG Note. As of January 31, 2022 and July 31, 2021, the net carrying value of the SPHG Note was $10.1 million and $9.3 million, respectively. Preferred Stock Transaction On December 15, 2017, the Company entered into a Preferred Stock Purchase Agreement with SPHG Holdings, pursuant to which the Company issued 35,000 shares of the Company's newly created Series C Convertible Preferred Stock to SPHG Holdings at a price of $1,000 per share, for an aggregate purchase consideration of $35.0 million. The terms, rights, obligations and preferences of the Series C Convertible Preferred Stock are set forth in the Series C Certificate of Designations, which has been filed with the Secretary of State of the State of Delaware. Management Services Agreement On June 14, 2019, the Company entered into an agreement (the "Management Services Agreement") with Steel Services Ltd. ("Steel Services"), an indirect wholly-owned subsidiary of Steel Holdings. The Management Services Agreement was effective as of June 1, 2019. In connection with the IWCO Direct Disposal, the Management Services Agreement monthly fee was reduced effective on the disposal date for the portion of the fee attributable to IWCO Direct.. Total expenses incurred related to the Management Services Agreement for the three months ended January 31, 2022 and 2021 were $0.9 million and $0.9 million, respectively. Total expenses incurred related to the Management Services Agreement for the six months ended January 31, 2022 and 2021 were $1.8 million and $2.5 million, respectively. As of January 31, 2022 and July 31, 2021, amounts due to Steel Services were $0.7 million and $0.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2</t>
        </is>
      </c>
    </row>
    <row r="3">
      <c r="A3" s="3" t="inlineStr">
        <is>
          <t>Fair Value Disclosures [Abstract]</t>
        </is>
      </c>
    </row>
    <row r="4">
      <c r="A4" s="4" t="inlineStr">
        <is>
          <t>FAIR VALUE MEASUREMENTS</t>
        </is>
      </c>
      <c r="B4" s="4" t="inlineStr">
        <is>
          <t>FAIR VALUE MEASUREMENTS 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Assets and Liabilities that are Measured at Fair Value on a Recurring Basis The following tables present the Company's financial assets measured at fair value on a recurring basis as of January 31, 2022 and July 31, 2021, classified by fair value hierarchy: Fair Value Measurements at Reporting Date Using (In thousands) January 31, 2022 Level 1 Level 2 Level 3 Assets: Money market funds $ 41,326 $ 41,326 $ — $ — Fair Value Measurements at Reporting Date Using (In thousands) July 31, 2021 Level 1 Level 2 Level 3 Assets: Money market funds $ 42,327 $ 42,327 $ — $ — There were no transfers between Levels 1, 2 or 3 during any of the periods presented.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consolidated financial statements at carrying value. With the exception of the SPHG Note and long-term debt, carrying value approximates fair value for these items due to their short-term nature. The Company believes that the carrying value of the liability component of the SPHG Note and our long-term debt approximates fair value because the stated interest rates of this debt is consistent with current market rates. Included in cash and cash equivalents in the accompanying condensed consolidated balance sheets are money market funds. These are valued at quoted market prices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Jan. 31, 2022</t>
        </is>
      </c>
    </row>
    <row r="3">
      <c r="A3" s="3" t="inlineStr">
        <is>
          <t>Accounting Policies [Abstract]</t>
        </is>
      </c>
    </row>
    <row r="4">
      <c r="A4" s="4" t="inlineStr">
        <is>
          <t>Basis of Accounting</t>
        </is>
      </c>
      <c r="B4" s="4" t="inlineStr">
        <is>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1 (Fiscal Year 2021), which are contained in the Company's Annual Report on Form 10-K filed with the Securities and Exchange Commission on October 29, 2021, as amended on November 30, 2021 (the "2021 Annual Report'). The results for the six months ended January 31, 2022 are not necessarily indicative of the results to be expected for the full fiscal year. The year-end condensed consolidated balance sheet data was derived from audited consolidated financial statements, but does not include all disclosures required by U.S. GAAP.</t>
        </is>
      </c>
    </row>
    <row r="5">
      <c r="A5" s="4" t="inlineStr">
        <is>
          <t>Consolidation</t>
        </is>
      </c>
      <c r="B5" s="4" t="inlineStr">
        <is>
          <t>All significant intercompany transactions and balances have been eliminated in consolidation.</t>
        </is>
      </c>
    </row>
    <row r="6">
      <c r="A6" s="4" t="inlineStr">
        <is>
          <t>Reclassification, Comparability Adjustment</t>
        </is>
      </c>
      <c r="B6" s="4" t="inlineStr">
        <is>
          <t>Reclassification On the statement of cash flows for the six months ended January 31, 2021, the Company reclassified the non-cash portion of lease expense which totaled $7.2 million from Other Assets and Liabilities to Non-cash Lease Expense. This reclassification was made to the prior year balances to conform with current reporting and had no impact on net loss or stockholder’s equity.</t>
        </is>
      </c>
    </row>
    <row r="7">
      <c r="A7" s="4" t="inlineStr">
        <is>
          <t>Adoption of New Accounting Standards and Accounting Standards Issued and Not Yet Implemented</t>
        </is>
      </c>
      <c r="B7" s="4" t="inlineStr">
        <is>
          <t>Adoption of New Accounting Standards In December 2019, the Financial Accounting Standards Board (“FASB”) issued Accounting Standards Update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was effective for the Company's first quarter of the fiscal year ending July 31, 2022 (Fiscal Year 2022). The adoption of this new guidance did not have a material impact on the Company's consolidated financial statements. Accounting Standards Issued and Not Yet Implemented In June 2016, the FASB issued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March 2020, the FASB issued ASU 2020-04, Reference Rate Reform (Topic 848): Facilitation of the Effects of Reference Rate Reform on Financial Reporting,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the assessment of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t>
        </is>
      </c>
    </row>
    <row r="8">
      <c r="A8" s="4" t="inlineStr">
        <is>
          <t>Fair Value of Financial Instruments</t>
        </is>
      </c>
      <c r="B8" s="4" t="inlineStr">
        <is>
          <t>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an. 31, 2022</t>
        </is>
      </c>
    </row>
    <row r="3">
      <c r="A3" s="3" t="inlineStr">
        <is>
          <t>Organization, Consolidation and Presentation of Financial Statements [Abstract]</t>
        </is>
      </c>
    </row>
    <row r="4">
      <c r="A4" s="4" t="inlineStr">
        <is>
          <t>Business acquisition, pro forma information</t>
        </is>
      </c>
      <c r="B4" s="4" t="inlineStr">
        <is>
          <t>The following table summarizes the Company’s unaudited pro forma financial information for the six months ended January 31, 2022 and the fiscal year ended July 31, 2021 as if the IWCO Direct Disposal occurred on August 1, 2020. Six Months Ended January 31, Fiscal Year Ended July 31, (In thousands) Net revenue $ 98,676 $ 226,256 Cost of revenue $ 78,369 $ 178,552 Operating income (loss) $ 622 $ (1,5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an. 31, 2022</t>
        </is>
      </c>
    </row>
    <row r="3">
      <c r="A3" s="3" t="inlineStr">
        <is>
          <t>Inventory Disclosure [Abstract]</t>
        </is>
      </c>
    </row>
    <row r="4">
      <c r="A4" s="4" t="inlineStr">
        <is>
          <t>Schedule of inventories, net</t>
        </is>
      </c>
      <c r="B4" s="4" t="inlineStr">
        <is>
          <t xml:space="preserve">The table below presents the components of Inventories, net: January 31, July 31, (In thousands) Raw materials $ 18,130 $ 15,484 Work-in-process 640 76 Finished goods 658 668 $ 19,428 $ 16,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an. 31, 2022</t>
        </is>
      </c>
    </row>
    <row r="3">
      <c r="A3" s="3" t="inlineStr">
        <is>
          <t>Goodwill and Intangible Assets Disclosure [Abstract]</t>
        </is>
      </c>
    </row>
    <row r="4">
      <c r="A4" s="4" t="inlineStr">
        <is>
          <t>Schedule of finite-lived intangible assets</t>
        </is>
      </c>
      <c r="B4" s="4" t="inlineStr">
        <is>
          <t xml:space="preserve">A summary of other intangible assets, net are reflected in the table below: January 31, 2022 July 31, 2021 Weighted Average Amortization Period Gross Carrying Amount Accumulated Amortization Net Carrying Amount Gross Carrying Amount Accumulated Amortization Net Carrying Amount (in years) (In thousands) Customer relationships 15 $ 192,730 $ 85,810 $ 106,920 $ 192,730 $ 77,725 $ 115,005 Trademarks and tradenames 3 20,520 20,520 — 20,520 20,520 — Total $ 213,250 $ 106,330 $ 106,920 $ 213,250 $ 98,245 $ 115,005 </t>
        </is>
      </c>
    </row>
    <row r="5">
      <c r="A5" s="4" t="inlineStr">
        <is>
          <t>Finite-lived intangible assets amortization expense</t>
        </is>
      </c>
      <c r="B5" s="4" t="inlineStr">
        <is>
          <t xml:space="preserve">The table below presents amortization expense recorded by the Company for other intangible assets: Three Months Ended Six Months Ended 2022 2021 2022 2021 (In thousands) Customer relationships $ 3,903 $ 4,504 $ 8,085 $ 9,329 Trademarks and trade names — 855 — 2,565 Total $ 3,903 $ 5,359 $ 8,085 $ 11,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an. 31, 2022</t>
        </is>
      </c>
    </row>
    <row r="3">
      <c r="A3" s="3" t="inlineStr">
        <is>
          <t>Payables and Accruals [Abstract]</t>
        </is>
      </c>
    </row>
    <row r="4">
      <c r="A4" s="4" t="inlineStr">
        <is>
          <t>Components of accrued expenses</t>
        </is>
      </c>
      <c r="B4" s="4" t="inlineStr">
        <is>
          <t xml:space="preserve">The following tables reflect the components of "Accrued expenses" and "Other current liabilities": January 31, July 31, Accrued Expenses (In thousands) Accrued taxes $ 57,952 $ 57,152 Accrued compensation 20,428 22,987 Accrued worker's compensation 1,500 1,818 Accrued audit, tax and legal 4,042 3,674 Accrued contract labor 756 930 Accrued interest 476 476 Accrued other 19,722 19,834 $ 104,876 $ 106,871 </t>
        </is>
      </c>
    </row>
    <row r="5">
      <c r="A5" s="4" t="inlineStr">
        <is>
          <t>Components of other current liabilities</t>
        </is>
      </c>
      <c r="B5" s="4" t="inlineStr">
        <is>
          <t xml:space="preserve">January 31, July 31, Other Current Liabilities (In thousands) Accrued pricing liabilities $ 10,295 $ 10,295 Customer postage deposits 10,599 13,452 Other 4,700 4,354 $ 25,594 $ 28,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2</t>
        </is>
      </c>
      <c r="C1" s="2" t="inlineStr">
        <is>
          <t>Jul. 31, 2021</t>
        </is>
      </c>
    </row>
    <row r="2">
      <c r="A2" s="4" t="inlineStr">
        <is>
          <t>Accounts receivable, trade, allowance for doubtful accounts</t>
        </is>
      </c>
      <c r="B2" s="6" t="n">
        <v>44</v>
      </c>
      <c r="C2" s="6" t="n">
        <v>49</v>
      </c>
    </row>
    <row r="3">
      <c r="A3" s="4" t="inlineStr">
        <is>
          <t>Preferred stock, par value (in usd per share)</t>
        </is>
      </c>
      <c r="B3" s="7" t="n">
        <v>0.01</v>
      </c>
      <c r="C3" s="7" t="n">
        <v>0.01</v>
      </c>
    </row>
    <row r="4">
      <c r="A4" s="4" t="inlineStr">
        <is>
          <t>Preferred stock, shares authorized (in shares)</t>
        </is>
      </c>
      <c r="B4" s="5" t="n">
        <v>4965000</v>
      </c>
      <c r="C4" s="5" t="n">
        <v>496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400000000</v>
      </c>
      <c r="C8" s="5" t="n">
        <v>1400000000</v>
      </c>
    </row>
    <row r="9">
      <c r="A9" s="4" t="inlineStr">
        <is>
          <t>Common stock, shares issued (in shares)</t>
        </is>
      </c>
      <c r="B9" s="5" t="n">
        <v>60457720</v>
      </c>
      <c r="C9" s="5" t="n">
        <v>63099496</v>
      </c>
    </row>
    <row r="10">
      <c r="A10" s="4" t="inlineStr">
        <is>
          <t>Common stock, shares outstanding (in shares)</t>
        </is>
      </c>
      <c r="B10" s="5" t="n">
        <v>60457720</v>
      </c>
      <c r="C10" s="5" t="n">
        <v>63099496</v>
      </c>
    </row>
    <row r="11">
      <c r="A11" s="4" t="inlineStr">
        <is>
          <t>Contingent Redeemable Preferred Stock</t>
        </is>
      </c>
    </row>
    <row r="12">
      <c r="A12" s="4" t="inlineStr">
        <is>
          <t>Preferred stock, par value (in usd per share)</t>
        </is>
      </c>
      <c r="B12" s="7" t="n">
        <v>0.01</v>
      </c>
      <c r="C12" s="7" t="n">
        <v>0.01</v>
      </c>
    </row>
    <row r="13">
      <c r="A13" s="4" t="inlineStr">
        <is>
          <t>Preferred stock, shares authorized (in shares)</t>
        </is>
      </c>
      <c r="B13" s="5" t="n">
        <v>35000</v>
      </c>
      <c r="C13" s="5" t="n">
        <v>35000</v>
      </c>
    </row>
    <row r="14">
      <c r="A14" s="4" t="inlineStr">
        <is>
          <t>Preferred stock, shares issued (in shares)</t>
        </is>
      </c>
      <c r="B14" s="5" t="n">
        <v>35000</v>
      </c>
      <c r="C14" s="5" t="n">
        <v>35000</v>
      </c>
    </row>
    <row r="15">
      <c r="A15" s="4" t="inlineStr">
        <is>
          <t>Preferred stock, shares outstanding (in shares)</t>
        </is>
      </c>
      <c r="B15" s="5" t="n">
        <v>35000</v>
      </c>
      <c r="C15" s="5"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an. 31, 2022</t>
        </is>
      </c>
    </row>
    <row r="3">
      <c r="A3" s="3" t="inlineStr">
        <is>
          <t>Restructuring and Related Activities [Abstract]</t>
        </is>
      </c>
    </row>
    <row r="4">
      <c r="A4" s="4" t="inlineStr">
        <is>
          <t>Schedule of restructuring and related costs</t>
        </is>
      </c>
      <c r="B4" s="4" t="inlineStr">
        <is>
          <t xml:space="preserve">The tables below present restructuring charges by type of cost: Three Months Ended January 31, 2022 Six Months Ended January 31, 2021 Direct Supply Chain Consolidated Direct Supply Chain Consolidated (In thousands) Accelerated depreciation $ 3,700 $ — $ 3,700 $ 8,095 $ — $ 8,095 Impairment of long-lived assets — — — 70 — 70 Employee termination costs 1,386 856 2,242 3,371 856 4,227 Contractual obligations 113 — 113 308 — 308 Other 344 — 344 344 — 344 Total restructuring charges $ 5,543 $ 856 $ 6,399 $ 12,188 $ 856 $ 13,044 Three Months Ended January 31, 2022 Six Months Ended January 31, 2021 Direct Supply Chain Consolidated Direct Supply Chain Consolidated (In thousands) Cost of revenue $ 5,008 $ 646 $ 5,654 $ 11,351 $ 646 $ 11,997 Selling, general and administrative 535 210 745 837 210 1,047 $ 5,543 $ 856 $ 6,399 $ 12,188 $ 856 $ 13,044 Changes to the restructuring liability during the six months ended January 31, 2022 were as follows: (in thousands) Employee Termination Costs Contractual Obligations Asset Impairment Other Restructuring Liability (In thousands) Balance as of July 31, 2021 $ 1,055 $ — $ — $ — $ 1,055 Costs incurred 4,800 199 8,165 472 13,636 Cash payments (3,759) (164) — (472) (4,395) Non-cash relief of accrual (7) — (8,165) — (8,172) Change in estimates (655) — — — (655) Balance as of January 31, 2022 $ 1,434 $ 35 $ — $ — $ 1,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an. 31, 2022</t>
        </is>
      </c>
    </row>
    <row r="3">
      <c r="A3" s="3" t="inlineStr">
        <is>
          <t>Leases [Abstract]</t>
        </is>
      </c>
    </row>
    <row r="4">
      <c r="A4" s="4" t="inlineStr">
        <is>
          <t>Lease cost</t>
        </is>
      </c>
      <c r="B4" s="4" t="inlineStr">
        <is>
          <t xml:space="preserve">The table below presents the components of the Company's lease expense: Three Months Ended Six Months Ended 2022 2021 2022 2021 (In thousands) Operating lease cost $ 4,165 $ 4,131 $ 8,166 $ 8,359 Short-term lease expense 507 533 856 940 Variable lease cost 4 11 15 19 Interest on finance lease liabilities 1 1 2 3 $ 4,677 $ 4,676 $ 9,039 $ 9,321 Supplemental cash flow information related to the Company's leases was as follows: Six Months Ended 2022 2021 (In thousands) Cash paid for amounts included in measurement of lease liabilities: Operating cash flows from operating leases $ 8,091 $ 8,377 Operating cash flows from finance leases $ 2 $ 3 Financing cash flows from finance leases $ 36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an. 31, 2022</t>
        </is>
      </c>
    </row>
    <row r="3">
      <c r="A3" s="3" t="inlineStr">
        <is>
          <t>Debt Disclosure [Abstract]</t>
        </is>
      </c>
    </row>
    <row r="4">
      <c r="A4" s="4" t="inlineStr">
        <is>
          <t>Components of debt and reconciliation</t>
        </is>
      </c>
      <c r="B4" s="4" t="inlineStr">
        <is>
          <t xml:space="preserve">The components of debt and a reconciliation to the carrying amount of long-term debt is presented in the table below: January 31, July 31, (In thousands) Secured Cerberus Term Loan due December 15, 2022 $ 361,330 $ 364,330 Unsecured 7.50% Convertible Senior Note due March 1, 2024 14,940 14,940 Credit Facilities Cerberus Revolving Facility — — MidCap Credit Facility — — Less: unamortized discounts and issuance costs (5,131) (6,136) Total debt, net 371,139 373,134 Less: current portion of debt, net (360,996) (5,602) Total long-term debt, net $ 10,143 $ 367,532 </t>
        </is>
      </c>
    </row>
    <row r="5">
      <c r="A5" s="4" t="inlineStr">
        <is>
          <t>Net carrying value of SPG note</t>
        </is>
      </c>
      <c r="B5" s="4" t="inlineStr">
        <is>
          <t xml:space="preserve">The following tables reflect the components of the SPHG Note: January 31, July 31, (In thousands) Carrying amount of equity component $ 8,200 $ 8,200 Principal amount of note $ 14,940 $ 14,940 Unamortized debt discount (4,797) (5,597) Net carrying amount $ 10,143 $ 9,343 Three Months Ended Six Months Ended 2022 2021 2022 2021 (In thousands) Interest expense related to contractual interest coupon $ 286 $ 287 $ 572 $ 573 Interest expense related to accretion of the discount 414 313 800 605 $ 700 $ 600 $ 1,372 $ 1,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an. 31, 2022</t>
        </is>
      </c>
    </row>
    <row r="3">
      <c r="A3" s="3" t="inlineStr">
        <is>
          <t>Revenue from Contract with Customer [Abstract]</t>
        </is>
      </c>
    </row>
    <row r="4">
      <c r="A4" s="4" t="inlineStr">
        <is>
          <t>Summary of reconciliation of the disaggregated revenue</t>
        </is>
      </c>
      <c r="B4" s="4" t="inlineStr">
        <is>
          <t xml:space="preserve">The following table presents the Company's revenues from contracts with customers disaggregated by major good or service line and timing of revenue recognition. The table also includes a reconciliation of the disaggregated revenue with the reportable segments. Three Months Ended January 31, 2022 Three Months Ended January 31, 2021 Direct Supply Chain Consolidated Direct Supply Chain Consolidated (In thousands) Major Goods/Service Lines Marketing solutions offerings $ 66,316 $ — $ 66,316 $ 91,155 $ — $ 91,155 Supply chain management services — 53,719 53,719 — 64,342 64,342 Other — 603 603 — 550 550 $ 66,316 $ 54,322 $ 120,638 $ 91,155 $ 64,892 $ 156,047 Timing of Revenue Recognition Goods transferred over time $ 66,316 $ — $ 66,316 $ 91,155 $ — $ 91,155 Services transferred over time — 54,322 54,322 — 64,892 64,892 $ 66,316 $ 54,322 $ 120,638 $ 91,155 $ 64,892 $ 156,047 Six Months Ended January 31, 2022 Six Months Ended January 31, 2021 Direct Supply Chain Consolidated Direct Supply Chain Consolidated (In thousands) Major Goods/Service Lines Marketing solutions offerings $ 147,375 $ — $ 147,375 $ 196,863 $ — $ 196,863 Supply chain management services — 97,661 97,661 — 128,129 128,129 Other — 1,015 1,015 — 989 989 $ 147,375 $ 98,676 $ 246,051 $ 196,863 $ 129,118 $ 325,981 Timing of Revenue Recognition Goods transferred over time $ 147,375 $ — $ 147,375 $ 196,863 $ — $ 196,863 Services transferred over time — 98,676 98,676 — 129,118 129,118 $ 147,375 $ 98,676 $ 246,051 $ 196,863 $ 129,118 $ 325,981 </t>
        </is>
      </c>
    </row>
    <row r="5">
      <c r="A5" s="4" t="inlineStr">
        <is>
          <t>Summary of changes in deferred revenue</t>
        </is>
      </c>
      <c r="B5" s="4" t="inlineStr">
        <is>
          <t xml:space="preserve">The table below presents information for the Company's contract balances: January 31, July 31, (In thousands) Accounts receivable, trade, net $ 68,971 $ 69,805 Contract assets $ 10,530 $ 14,458 Deferred revenue - current $ 3,560 $ 2,562 Deferred revenue - long-term 85 108 Total deferred revenue $ 3,645 $ 2,670 Remaining Performance Obligations Remaining performance obligations are comprised of deferred revenue. Changes in deferred revenue during the six months ended January 31, 2022 and January 31, 2021, were as follows: Six Months Ended 2022 2021 (In thousands) Balance at beginning of period $ 2,670 $ 2,945 Deferral of revenue 1,959 4,417 Recognition of deferred amounts upon satisfaction of performance obligation (984) (1,868) Balance at end of period $ 3,645 $ 5,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6 Months Ended</t>
        </is>
      </c>
    </row>
    <row r="2">
      <c r="B2" s="2" t="inlineStr">
        <is>
          <t>Jan. 31, 2022</t>
        </is>
      </c>
    </row>
    <row r="3">
      <c r="A3" s="3" t="inlineStr">
        <is>
          <t>Earnings Per Share [Abstract]</t>
        </is>
      </c>
    </row>
    <row r="4">
      <c r="A4" s="4" t="inlineStr">
        <is>
          <t>Reconciliation of (loss) earnings per share</t>
        </is>
      </c>
      <c r="B4" s="4" t="inlineStr">
        <is>
          <t>The following table reconciles loss per share for the three and six months ended January 31, 2022 and 2021: Three Months Ended Six Months Ended 2022 2021 2022 2021 (In thousands, except per share data) Net loss $ (22,977) $ (2,196) $ (42,471) $ (5,747) Less: Preferred dividends on redeemable preferred stock (537) (530) (1,074) (1,067) Net loss attributable to common stockholders $ (23,514) $ (2,726) $ (43,545) $ (6,814) Weighted average common shares used in basic and diluted loss per share 59,748 62,028 60,027 61,961 Basic and diluted net loss per share attributable to common stockholders $ (0.39) $ (0.04) $ (0.73) $ (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INCOME (LOSS) (Tables)</t>
        </is>
      </c>
      <c r="B1" s="2" t="inlineStr">
        <is>
          <t>6 Months Ended</t>
        </is>
      </c>
    </row>
    <row r="2">
      <c r="B2" s="2" t="inlineStr">
        <is>
          <t>Jan. 31, 2022</t>
        </is>
      </c>
    </row>
    <row r="3">
      <c r="A3" s="3" t="inlineStr">
        <is>
          <t>Equity [Abstract]</t>
        </is>
      </c>
    </row>
    <row r="4">
      <c r="A4" s="4" t="inlineStr">
        <is>
          <t>Accumulated other comprehensive items</t>
        </is>
      </c>
      <c r="B4" s="4" t="inlineStr">
        <is>
          <t xml:space="preserve">Accumulated other comprehensive items consist of the following: Foreign Pension Total (In thousands) Accumulated other comprehensive income (loss) as of July 31, 2021 $ 9,762 $ (2,600) $ 7,162 Foreign currency translation adjustment 185 — 185 Net current-period other comprehensive income 185 — 185 Accumulated other comprehensive income (loss) as of January 31, 2022 $ 9,947 $ (2,600) $ 7,347 Foreign Pension Total (In thousands) Accumulated other comprehensive income (loss) as of July 31, 2020 $ 5,025 $ (1,182) $ 3,843 Foreign currency translation adjustment 5,393 — 5,393 Net current-period other comprehensive income 5,393 — 5,393 Accumulated other comprehensive income (loss) as of January 31, 2021 $ 10,418 $ (1,182) $ 9,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an. 31, 2022</t>
        </is>
      </c>
    </row>
    <row r="3">
      <c r="A3" s="3" t="inlineStr">
        <is>
          <t>Segment Reporting [Abstract]</t>
        </is>
      </c>
    </row>
    <row r="4">
      <c r="A4" s="4" t="inlineStr">
        <is>
          <t>Summarized financial information of continuing operations</t>
        </is>
      </c>
      <c r="B4" s="4" t="inlineStr">
        <is>
          <t>Summarized financial information by operating segment is as follows: Three Months Ended Six Months Ended 2022 2021 2022 2021 (In thousands) Net revenue: Direct Marketing $ 66,316 $ 91,155 $ 147,375 $ 196,863 Supply Chain 54,322 64,892 98,676 129,118 $ 120,638 $ 156,047 $ 246,051 $ 325,981 Operating (loss) income: Direct Marketing $ (14,262) $ 5,769 $ (25,740) $ 10,706 Supply Chain 2,374 4,957 4,347 10,108 Total segment operating (loss) income (11,888) 10,726 (21,393) 20,814 Corporate-level activity (2,323) (2,045) (3,725) (5,058) Total operating (loss) income (14,211) 8,681 (25,118) 15,756 Total other expense, net (8,043) (9,986) (16,315) (19,808) Loss before income taxes $ (22,254) $ (1,305) $ (41,433) $ (4,052)</t>
        </is>
      </c>
    </row>
    <row r="5">
      <c r="A5" s="4" t="inlineStr">
        <is>
          <t>Total assets of continuing operations</t>
        </is>
      </c>
      <c r="B5" s="4" t="inlineStr">
        <is>
          <t xml:space="preserve">January 31, July 31, (In thousands) Total assets: Direct Marketing $ 476,374 $ 530,944 Supply Chain 102,748 101,159 Sub-total—segment assets 579,122 632,103 Corporate 43,562 44,278 $ 622,684 $ 676,381 </t>
        </is>
      </c>
    </row>
    <row r="6">
      <c r="A6" s="4" t="inlineStr">
        <is>
          <t>Summarized financial information of net revenue from external customers by group of services</t>
        </is>
      </c>
      <c r="B6" s="4" t="inlineStr">
        <is>
          <t xml:space="preserve">Summarized financial information of the Company's net revenue from external customers by group of services is as follows: Three Months Ended Six Months Ended 2022 2021 2022 2021 (In thousands) Products: Direct Marketing $ 66,316 $ 91,155 $ 147,375 $ 196,863 Services: Supply Chain 54,322 64,892 98,676 129,118 $ 120,638 $ 156,047 $ 246,051 $ 325,981 Summarized financial information of the Company's net revenue by geographic location is as follows: Three Months Ended Six Months Ended 2022 2021 2022 2021 (In thousands) United States $ 80,022 $ 108,280 $ 171,528 $ 229,763 China 19,423 22,409 35,389 42,049 Netherlands 6,227 5,387 11,876 13,182 Other 14,966 19,971 27,258 40,987 $ 120,638 $ 156,047 $ 246,051 $ 325,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2</t>
        </is>
      </c>
    </row>
    <row r="3">
      <c r="A3" s="3" t="inlineStr">
        <is>
          <t>Fair Value Disclosures [Abstract]</t>
        </is>
      </c>
    </row>
    <row r="4">
      <c r="A4" s="4" t="inlineStr">
        <is>
          <t>Financial assets measured at fair value on recurring basis and classified by fair value hierarchy</t>
        </is>
      </c>
      <c r="B4" s="4" t="inlineStr">
        <is>
          <t xml:space="preserve">The following tables present the Company's financial assets measured at fair value on a recurring basis as of January 31, 2022 and July 31, 2021, classified by fair value hierarchy: Fair Value Measurements at Reporting Date Using (In thousands) January 31, 2022 Level 1 Level 2 Level 3 Assets: Money market funds $ 41,326 $ 41,326 $ — $ — Fair Value Measurements at Reporting Date Using (In thousands) July 31, 2021 Level 1 Level 2 Level 3 Assets: Money market funds $ 42,327 $ 42,327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 Nature of Operations (Details) - USD ($) $ / shares in Units, $ in Thousands</t>
        </is>
      </c>
      <c r="B1" s="2" t="inlineStr">
        <is>
          <t>Nov. 19, 2020</t>
        </is>
      </c>
      <c r="C1" s="2" t="inlineStr">
        <is>
          <t>Feb. 25, 2022</t>
        </is>
      </c>
      <c r="D1" s="2" t="inlineStr">
        <is>
          <t>Jan. 31, 2022</t>
        </is>
      </c>
      <c r="E1" s="2" t="inlineStr">
        <is>
          <t>Jul. 31, 2021</t>
        </is>
      </c>
    </row>
    <row r="2">
      <c r="A2" s="3" t="inlineStr">
        <is>
          <t>Nature Of Operations [Line Items]</t>
        </is>
      </c>
    </row>
    <row r="3">
      <c r="A3" s="4" t="inlineStr">
        <is>
          <t>Long-term debt</t>
        </is>
      </c>
      <c r="D3" s="6" t="n">
        <v>371139</v>
      </c>
      <c r="E3" s="6" t="n">
        <v>373134</v>
      </c>
    </row>
    <row r="4">
      <c r="A4" s="4" t="inlineStr">
        <is>
          <t>Assets</t>
        </is>
      </c>
      <c r="D4" s="5" t="n">
        <v>622684</v>
      </c>
      <c r="E4" s="5" t="n">
        <v>676381</v>
      </c>
    </row>
    <row r="5">
      <c r="A5" s="4" t="inlineStr">
        <is>
          <t>Liabilities</t>
        </is>
      </c>
      <c r="D5" s="5" t="n">
        <v>624244</v>
      </c>
      <c r="E5" s="5" t="n">
        <v>634989</v>
      </c>
    </row>
    <row r="6">
      <c r="A6" s="4" t="inlineStr">
        <is>
          <t>Cash and cash equivalents</t>
        </is>
      </c>
      <c r="D6" s="5" t="n">
        <v>64600</v>
      </c>
      <c r="E6" s="5" t="n">
        <v>96900</v>
      </c>
    </row>
    <row r="7">
      <c r="A7" s="4" t="inlineStr">
        <is>
          <t>Working capital deficit</t>
        </is>
      </c>
      <c r="D7" s="5" t="n">
        <v>388700</v>
      </c>
    </row>
    <row r="8">
      <c r="A8" s="4" t="inlineStr">
        <is>
          <t>Current portion of long-term debt</t>
        </is>
      </c>
      <c r="D8" s="6" t="n">
        <v>360996</v>
      </c>
      <c r="E8" s="6" t="n">
        <v>5602</v>
      </c>
    </row>
    <row r="9">
      <c r="A9" s="4" t="inlineStr">
        <is>
          <t>Preferred stock, par value (in usd per share)</t>
        </is>
      </c>
      <c r="D9" s="7" t="n">
        <v>0.01</v>
      </c>
      <c r="E9" s="7" t="n">
        <v>0.01</v>
      </c>
    </row>
    <row r="10">
      <c r="A10" s="4" t="inlineStr">
        <is>
          <t>IWCO Direct Holdings, Inc.</t>
        </is>
      </c>
    </row>
    <row r="11">
      <c r="A11" s="3" t="inlineStr">
        <is>
          <t>Nature Of Operations [Line Items]</t>
        </is>
      </c>
    </row>
    <row r="12">
      <c r="A12" s="4" t="inlineStr">
        <is>
          <t>Assets</t>
        </is>
      </c>
      <c r="D12" s="6" t="n">
        <v>469700</v>
      </c>
    </row>
    <row r="13">
      <c r="A13" s="4" t="inlineStr">
        <is>
          <t>Liabilities</t>
        </is>
      </c>
      <c r="D13" s="5" t="n">
        <v>516300</v>
      </c>
    </row>
    <row r="14">
      <c r="A14" s="4" t="inlineStr">
        <is>
          <t>Outstanding balance</t>
        </is>
      </c>
      <c r="D14" s="5" t="n">
        <v>361300</v>
      </c>
    </row>
    <row r="15">
      <c r="A15" s="4" t="inlineStr">
        <is>
          <t>IWCO Direct Holdings, Inc. | Subsequent Event</t>
        </is>
      </c>
    </row>
    <row r="16">
      <c r="A16" s="3" t="inlineStr">
        <is>
          <t>Nature Of Operations [Line Items]</t>
        </is>
      </c>
    </row>
    <row r="17">
      <c r="A17" s="4" t="inlineStr">
        <is>
          <t>Deferred income tax liabilities, net</t>
        </is>
      </c>
      <c r="C17" s="6" t="n">
        <v>11600</v>
      </c>
    </row>
    <row r="18">
      <c r="A18" s="4" t="inlineStr">
        <is>
          <t>Subordinated Debt | IWCO Direct Holdings, Inc. | Subsequent Event</t>
        </is>
      </c>
    </row>
    <row r="19">
      <c r="A19" s="3" t="inlineStr">
        <is>
          <t>Nature Of Operations [Line Items]</t>
        </is>
      </c>
    </row>
    <row r="20">
      <c r="A20" s="4" t="inlineStr">
        <is>
          <t>Long-term debt</t>
        </is>
      </c>
      <c r="C20" s="5" t="n">
        <v>6900</v>
      </c>
    </row>
    <row r="21">
      <c r="A21" s="4" t="inlineStr">
        <is>
          <t>Subordinated debt obligations, fair value disclosure</t>
        </is>
      </c>
      <c r="C21" s="6" t="n">
        <v>0</v>
      </c>
    </row>
    <row r="22">
      <c r="A22" s="4" t="inlineStr">
        <is>
          <t>Series A Preferred Stock</t>
        </is>
      </c>
    </row>
    <row r="23">
      <c r="A23" s="3" t="inlineStr">
        <is>
          <t>Nature Of Operations [Line Items]</t>
        </is>
      </c>
    </row>
    <row r="24">
      <c r="A24" s="4" t="inlineStr">
        <is>
          <t>Preferred stock, dividend rate, percentage</t>
        </is>
      </c>
      <c r="B24" s="4" t="inlineStr">
        <is>
          <t>6.00%</t>
        </is>
      </c>
    </row>
    <row r="25">
      <c r="A25" s="4" t="inlineStr">
        <is>
          <t>Minimum | Common Stock</t>
        </is>
      </c>
    </row>
    <row r="26">
      <c r="A26" s="3" t="inlineStr">
        <is>
          <t>Nature Of Operations [Line Items]</t>
        </is>
      </c>
    </row>
    <row r="27">
      <c r="A27" s="4" t="inlineStr">
        <is>
          <t>Preferred stock, par value (in usd per share)</t>
        </is>
      </c>
      <c r="B27" s="7" t="n">
        <v>0.65</v>
      </c>
    </row>
    <row r="28">
      <c r="A28" s="4" t="inlineStr">
        <is>
          <t>Maximum | Common Stock</t>
        </is>
      </c>
    </row>
    <row r="29">
      <c r="A29" s="3" t="inlineStr">
        <is>
          <t>Nature Of Operations [Line Items]</t>
        </is>
      </c>
    </row>
    <row r="30">
      <c r="A30" s="4" t="inlineStr">
        <is>
          <t>Preferred stock, par value (in usd per share)</t>
        </is>
      </c>
      <c r="B30" s="7" t="n">
        <v>0.72</v>
      </c>
    </row>
    <row r="31">
      <c r="A31" s="4" t="inlineStr">
        <is>
          <t>MidCap Credit Facility</t>
        </is>
      </c>
    </row>
    <row r="32">
      <c r="A32" s="3" t="inlineStr">
        <is>
          <t>Nature Of Operations [Line Items]</t>
        </is>
      </c>
    </row>
    <row r="33">
      <c r="A33" s="4" t="inlineStr">
        <is>
          <t>Line of credit facility, maximum credit commitment</t>
        </is>
      </c>
      <c r="D33" s="5" t="n">
        <v>12500</v>
      </c>
    </row>
    <row r="34">
      <c r="A34" s="4" t="inlineStr">
        <is>
          <t>PNC bank credit facility</t>
        </is>
      </c>
    </row>
    <row r="35">
      <c r="A35" s="3" t="inlineStr">
        <is>
          <t>Nature Of Operations [Line Items]</t>
        </is>
      </c>
    </row>
    <row r="36">
      <c r="A36" s="4" t="inlineStr">
        <is>
          <t>Credit facility, readily available borrowing capacity</t>
        </is>
      </c>
      <c r="D36" s="6" t="n">
        <v>9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 Business Disposal, Pro Forma Information (Details) - USD ($) $ in Thousands</t>
        </is>
      </c>
      <c r="B1" s="2" t="inlineStr">
        <is>
          <t>3 Months Ended</t>
        </is>
      </c>
      <c r="D1" s="2" t="inlineStr">
        <is>
          <t>6 Months Ended</t>
        </is>
      </c>
      <c r="F1" s="2" t="inlineStr">
        <is>
          <t>12 Months Ended</t>
        </is>
      </c>
    </row>
    <row r="2">
      <c r="B2" s="2" t="inlineStr">
        <is>
          <t>Jan. 31, 2022</t>
        </is>
      </c>
      <c r="C2" s="2" t="inlineStr">
        <is>
          <t>Jan. 31, 2021</t>
        </is>
      </c>
      <c r="D2" s="2" t="inlineStr">
        <is>
          <t>Jan. 31, 2022</t>
        </is>
      </c>
      <c r="E2" s="2" t="inlineStr">
        <is>
          <t>Jan. 31, 2021</t>
        </is>
      </c>
      <c r="F2" s="2" t="inlineStr">
        <is>
          <t>Jul. 31, 2021</t>
        </is>
      </c>
    </row>
    <row r="3">
      <c r="A3" s="3" t="inlineStr">
        <is>
          <t>Nature Of Operations [Line Items]</t>
        </is>
      </c>
    </row>
    <row r="4">
      <c r="A4" s="4" t="inlineStr">
        <is>
          <t>Net revenue</t>
        </is>
      </c>
      <c r="B4" s="6" t="n">
        <v>120638</v>
      </c>
      <c r="C4" s="6" t="n">
        <v>156047</v>
      </c>
      <c r="D4" s="6" t="n">
        <v>246051</v>
      </c>
      <c r="E4" s="6" t="n">
        <v>325981</v>
      </c>
    </row>
    <row r="5">
      <c r="A5" s="4" t="inlineStr">
        <is>
          <t>Cost of revenue</t>
        </is>
      </c>
      <c r="B5" s="5" t="n">
        <v>107038</v>
      </c>
      <c r="C5" s="5" t="n">
        <v>120197</v>
      </c>
      <c r="D5" s="5" t="n">
        <v>217171</v>
      </c>
      <c r="E5" s="5" t="n">
        <v>249663</v>
      </c>
    </row>
    <row r="6">
      <c r="A6" s="4" t="inlineStr">
        <is>
          <t>Operating (loss) income</t>
        </is>
      </c>
      <c r="B6" s="6" t="n">
        <v>-14211</v>
      </c>
      <c r="C6" s="6" t="n">
        <v>8681</v>
      </c>
      <c r="D6" s="5" t="n">
        <v>-25118</v>
      </c>
      <c r="E6" s="6" t="n">
        <v>15756</v>
      </c>
    </row>
    <row r="7">
      <c r="A7" s="4" t="inlineStr">
        <is>
          <t>IWCO Direct Holdings, Inc.</t>
        </is>
      </c>
    </row>
    <row r="8">
      <c r="A8" s="3" t="inlineStr">
        <is>
          <t>Nature Of Operations [Line Items]</t>
        </is>
      </c>
    </row>
    <row r="9">
      <c r="A9" s="4" t="inlineStr">
        <is>
          <t>Net revenue</t>
        </is>
      </c>
      <c r="D9" s="5" t="n">
        <v>98676</v>
      </c>
      <c r="F9" s="6" t="n">
        <v>226256</v>
      </c>
    </row>
    <row r="10">
      <c r="A10" s="4" t="inlineStr">
        <is>
          <t>Cost of revenue</t>
        </is>
      </c>
      <c r="D10" s="5" t="n">
        <v>78369</v>
      </c>
      <c r="F10" s="5" t="n">
        <v>178552</v>
      </c>
    </row>
    <row r="11">
      <c r="A11" s="4" t="inlineStr">
        <is>
          <t>Operating (loss) income</t>
        </is>
      </c>
      <c r="D11" s="6" t="n">
        <v>622</v>
      </c>
      <c r="F11" s="6" t="n">
        <v>-15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Condensed Income Statements, Captions [Line Items]</t>
        </is>
      </c>
    </row>
    <row r="4">
      <c r="A4" s="4" t="inlineStr">
        <is>
          <t>Net revenue</t>
        </is>
      </c>
      <c r="B4" s="6" t="n">
        <v>120638</v>
      </c>
      <c r="C4" s="6" t="n">
        <v>156047</v>
      </c>
      <c r="D4" s="6" t="n">
        <v>246051</v>
      </c>
      <c r="E4" s="6" t="n">
        <v>325981</v>
      </c>
    </row>
    <row r="5">
      <c r="A5" s="4" t="inlineStr">
        <is>
          <t>Cost of revenue</t>
        </is>
      </c>
      <c r="B5" s="5" t="n">
        <v>107038</v>
      </c>
      <c r="C5" s="5" t="n">
        <v>120197</v>
      </c>
      <c r="D5" s="5" t="n">
        <v>217171</v>
      </c>
      <c r="E5" s="5" t="n">
        <v>249663</v>
      </c>
    </row>
    <row r="6">
      <c r="A6" s="4" t="inlineStr">
        <is>
          <t>Gross profit</t>
        </is>
      </c>
      <c r="B6" s="5" t="n">
        <v>13600</v>
      </c>
      <c r="C6" s="5" t="n">
        <v>35850</v>
      </c>
      <c r="D6" s="5" t="n">
        <v>28880</v>
      </c>
      <c r="E6" s="5" t="n">
        <v>76318</v>
      </c>
    </row>
    <row r="7">
      <c r="A7" s="3" t="inlineStr">
        <is>
          <t>Operating expenses:</t>
        </is>
      </c>
    </row>
    <row r="8">
      <c r="A8" s="4" t="inlineStr">
        <is>
          <t>Selling, general and administrative</t>
        </is>
      </c>
      <c r="B8" s="5" t="n">
        <v>23908</v>
      </c>
      <c r="C8" s="5" t="n">
        <v>21810</v>
      </c>
      <c r="D8" s="5" t="n">
        <v>45913</v>
      </c>
      <c r="E8" s="5" t="n">
        <v>48668</v>
      </c>
    </row>
    <row r="9">
      <c r="A9" s="4" t="inlineStr">
        <is>
          <t>Amortization of intangible assets</t>
        </is>
      </c>
      <c r="B9" s="5" t="n">
        <v>3903</v>
      </c>
      <c r="C9" s="5" t="n">
        <v>5359</v>
      </c>
      <c r="D9" s="5" t="n">
        <v>8085</v>
      </c>
      <c r="E9" s="5" t="n">
        <v>11894</v>
      </c>
    </row>
    <row r="10">
      <c r="A10" s="4" t="inlineStr">
        <is>
          <t>Total operating expenses</t>
        </is>
      </c>
      <c r="B10" s="5" t="n">
        <v>27811</v>
      </c>
      <c r="C10" s="5" t="n">
        <v>27169</v>
      </c>
      <c r="D10" s="5" t="n">
        <v>53998</v>
      </c>
      <c r="E10" s="5" t="n">
        <v>60562</v>
      </c>
    </row>
    <row r="11">
      <c r="A11" s="4" t="inlineStr">
        <is>
          <t>Operating (loss) income</t>
        </is>
      </c>
      <c r="B11" s="5" t="n">
        <v>-14211</v>
      </c>
      <c r="C11" s="5" t="n">
        <v>8681</v>
      </c>
      <c r="D11" s="5" t="n">
        <v>-25118</v>
      </c>
      <c r="E11" s="5" t="n">
        <v>15756</v>
      </c>
    </row>
    <row r="12">
      <c r="A12" s="3" t="inlineStr">
        <is>
          <t>Other income (expense):</t>
        </is>
      </c>
    </row>
    <row r="13">
      <c r="A13" s="4" t="inlineStr">
        <is>
          <t>Interest income</t>
        </is>
      </c>
      <c r="B13" s="5" t="n">
        <v>2</v>
      </c>
      <c r="C13" s="5" t="n">
        <v>0</v>
      </c>
      <c r="D13" s="5" t="n">
        <v>6</v>
      </c>
      <c r="E13" s="5" t="n">
        <v>20</v>
      </c>
    </row>
    <row r="14">
      <c r="A14" s="4" t="inlineStr">
        <is>
          <t>Interest expense</t>
        </is>
      </c>
      <c r="B14" s="5" t="n">
        <v>-7980</v>
      </c>
      <c r="C14" s="5" t="n">
        <v>-7825</v>
      </c>
      <c r="D14" s="5" t="n">
        <v>-15775</v>
      </c>
      <c r="E14" s="5" t="n">
        <v>-15648</v>
      </c>
    </row>
    <row r="15">
      <c r="A15" s="4" t="inlineStr">
        <is>
          <t>Other losses, net</t>
        </is>
      </c>
      <c r="B15" s="5" t="n">
        <v>-65</v>
      </c>
      <c r="C15" s="5" t="n">
        <v>-2161</v>
      </c>
      <c r="D15" s="5" t="n">
        <v>-546</v>
      </c>
      <c r="E15" s="5" t="n">
        <v>-4180</v>
      </c>
    </row>
    <row r="16">
      <c r="A16" s="4" t="inlineStr">
        <is>
          <t>Total other expense, net</t>
        </is>
      </c>
      <c r="B16" s="5" t="n">
        <v>-8043</v>
      </c>
      <c r="C16" s="5" t="n">
        <v>-9986</v>
      </c>
      <c r="D16" s="5" t="n">
        <v>-16315</v>
      </c>
      <c r="E16" s="5" t="n">
        <v>-19808</v>
      </c>
    </row>
    <row r="17">
      <c r="A17" s="4" t="inlineStr">
        <is>
          <t>Loss before income taxes</t>
        </is>
      </c>
      <c r="B17" s="5" t="n">
        <v>-22254</v>
      </c>
      <c r="C17" s="5" t="n">
        <v>-1305</v>
      </c>
      <c r="D17" s="5" t="n">
        <v>-41433</v>
      </c>
      <c r="E17" s="5" t="n">
        <v>-4052</v>
      </c>
    </row>
    <row r="18">
      <c r="A18" s="4" t="inlineStr">
        <is>
          <t>Income tax expense</t>
        </is>
      </c>
      <c r="B18" s="5" t="n">
        <v>723</v>
      </c>
      <c r="C18" s="5" t="n">
        <v>891</v>
      </c>
      <c r="D18" s="5" t="n">
        <v>1038</v>
      </c>
      <c r="E18" s="5" t="n">
        <v>1695</v>
      </c>
    </row>
    <row r="19">
      <c r="A19" s="4" t="inlineStr">
        <is>
          <t>Net loss</t>
        </is>
      </c>
      <c r="B19" s="5" t="n">
        <v>-22977</v>
      </c>
      <c r="C19" s="5" t="n">
        <v>-2196</v>
      </c>
      <c r="D19" s="5" t="n">
        <v>-42471</v>
      </c>
      <c r="E19" s="5" t="n">
        <v>-5747</v>
      </c>
    </row>
    <row r="20">
      <c r="A20" s="4" t="inlineStr">
        <is>
          <t>Less: Preferred dividends on redeemable preferred stock</t>
        </is>
      </c>
      <c r="B20" s="5" t="n">
        <v>-537</v>
      </c>
      <c r="C20" s="5" t="n">
        <v>-530</v>
      </c>
      <c r="D20" s="5" t="n">
        <v>-1074</v>
      </c>
      <c r="E20" s="5" t="n">
        <v>-1067</v>
      </c>
    </row>
    <row r="21">
      <c r="A21" s="4" t="inlineStr">
        <is>
          <t>Net loss attributable to common stockholders</t>
        </is>
      </c>
      <c r="B21" s="6" t="n">
        <v>-23514</v>
      </c>
      <c r="C21" s="6" t="n">
        <v>-2726</v>
      </c>
      <c r="D21" s="6" t="n">
        <v>-43545</v>
      </c>
      <c r="E21" s="6" t="n">
        <v>-6814</v>
      </c>
    </row>
    <row r="22">
      <c r="A22" s="4" t="inlineStr">
        <is>
          <t>Basic net loss per share attributable to common stockholders (in usd per share)</t>
        </is>
      </c>
      <c r="B22" s="7" t="n">
        <v>-0.39</v>
      </c>
      <c r="C22" s="7" t="n">
        <v>-0.04</v>
      </c>
      <c r="D22" s="7" t="n">
        <v>-0.73</v>
      </c>
      <c r="E22" s="7" t="n">
        <v>-0.11</v>
      </c>
    </row>
    <row r="23">
      <c r="A23" s="4" t="inlineStr">
        <is>
          <t>Diluted net loss per share attributable to common stockholders (in usd per share)</t>
        </is>
      </c>
      <c r="B23" s="7" t="n">
        <v>-0.39</v>
      </c>
      <c r="C23" s="7" t="n">
        <v>-0.04</v>
      </c>
      <c r="D23" s="7" t="n">
        <v>-0.73</v>
      </c>
      <c r="E23" s="7" t="n">
        <v>-0.11</v>
      </c>
    </row>
    <row r="24">
      <c r="A24" s="3" t="inlineStr">
        <is>
          <t>Weighted average common shares used in:</t>
        </is>
      </c>
    </row>
    <row r="25">
      <c r="A25" s="4" t="inlineStr">
        <is>
          <t>Basic loss per share (in shares)</t>
        </is>
      </c>
      <c r="B25" s="5" t="n">
        <v>59748</v>
      </c>
      <c r="C25" s="5" t="n">
        <v>62028</v>
      </c>
      <c r="D25" s="5" t="n">
        <v>60027</v>
      </c>
      <c r="E25" s="5" t="n">
        <v>61961</v>
      </c>
    </row>
    <row r="26">
      <c r="A26" s="4" t="inlineStr">
        <is>
          <t>Diluted loss per share (in shares)</t>
        </is>
      </c>
      <c r="B26" s="5" t="n">
        <v>59748</v>
      </c>
      <c r="C26" s="5" t="n">
        <v>62028</v>
      </c>
      <c r="D26" s="5" t="n">
        <v>60027</v>
      </c>
      <c r="E26" s="5" t="n">
        <v>61961</v>
      </c>
    </row>
    <row r="27">
      <c r="A27" s="4" t="inlineStr">
        <is>
          <t>Products</t>
        </is>
      </c>
    </row>
    <row r="28">
      <c r="A28" s="3" t="inlineStr">
        <is>
          <t>Condensed Income Statements, Captions [Line Items]</t>
        </is>
      </c>
    </row>
    <row r="29">
      <c r="A29" s="4" t="inlineStr">
        <is>
          <t>Net revenue</t>
        </is>
      </c>
      <c r="B29" s="6" t="n">
        <v>66316</v>
      </c>
      <c r="C29" s="6" t="n">
        <v>91155</v>
      </c>
      <c r="D29" s="6" t="n">
        <v>147375</v>
      </c>
      <c r="E29" s="6" t="n">
        <v>196863</v>
      </c>
    </row>
    <row r="30">
      <c r="A30" s="4" t="inlineStr">
        <is>
          <t>Cost of revenue</t>
        </is>
      </c>
      <c r="B30" s="5" t="n">
        <v>63617</v>
      </c>
      <c r="C30" s="5" t="n">
        <v>68740</v>
      </c>
      <c r="D30" s="5" t="n">
        <v>138802</v>
      </c>
      <c r="E30" s="5" t="n">
        <v>149932</v>
      </c>
    </row>
    <row r="31">
      <c r="A31" s="4" t="inlineStr">
        <is>
          <t>Services</t>
        </is>
      </c>
    </row>
    <row r="32">
      <c r="A32" s="3" t="inlineStr">
        <is>
          <t>Condensed Income Statements, Captions [Line Items]</t>
        </is>
      </c>
    </row>
    <row r="33">
      <c r="A33" s="4" t="inlineStr">
        <is>
          <t>Net revenue</t>
        </is>
      </c>
      <c r="B33" s="5" t="n">
        <v>54322</v>
      </c>
      <c r="C33" s="5" t="n">
        <v>64892</v>
      </c>
      <c r="D33" s="5" t="n">
        <v>98676</v>
      </c>
      <c r="E33" s="5" t="n">
        <v>129118</v>
      </c>
    </row>
    <row r="34">
      <c r="A34" s="4" t="inlineStr">
        <is>
          <t>Cost of revenue</t>
        </is>
      </c>
      <c r="B34" s="6" t="n">
        <v>43421</v>
      </c>
      <c r="C34" s="6" t="n">
        <v>51457</v>
      </c>
      <c r="D34" s="6" t="n">
        <v>78369</v>
      </c>
      <c r="E34" s="6" t="n">
        <v>99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Details) - USD ($) $ in Thousands</t>
        </is>
      </c>
      <c r="B1" s="2" t="inlineStr">
        <is>
          <t>3 Months Ended</t>
        </is>
      </c>
      <c r="C1" s="2" t="inlineStr">
        <is>
          <t>6 Months Ended</t>
        </is>
      </c>
    </row>
    <row r="2">
      <c r="B2" s="2" t="inlineStr">
        <is>
          <t>Jan. 31, 2022</t>
        </is>
      </c>
      <c r="C2" s="2" t="inlineStr">
        <is>
          <t>Jan. 31, 2022</t>
        </is>
      </c>
      <c r="D2" s="2" t="inlineStr">
        <is>
          <t>Jan. 31, 2021</t>
        </is>
      </c>
    </row>
    <row r="3">
      <c r="A3" s="3" t="inlineStr">
        <is>
          <t>Error Corrections and Prior Period Adjustments Restatement [Line Items]</t>
        </is>
      </c>
    </row>
    <row r="4">
      <c r="A4" s="4" t="inlineStr">
        <is>
          <t>Other assets and liabilities</t>
        </is>
      </c>
      <c r="C4" s="6" t="n">
        <v>-14803</v>
      </c>
      <c r="D4" s="6" t="n">
        <v>-15317</v>
      </c>
    </row>
    <row r="5">
      <c r="A5" s="4" t="inlineStr">
        <is>
          <t>Non-cash lease expense</t>
        </is>
      </c>
      <c r="C5" s="5" t="n">
        <v>7015</v>
      </c>
      <c r="D5" s="6" t="n">
        <v>7158</v>
      </c>
    </row>
    <row r="6">
      <c r="A6" s="4" t="inlineStr">
        <is>
          <t>Revision of prior period, reclassification, adjustment | Reclassification adjustment to confirm with current reporting</t>
        </is>
      </c>
    </row>
    <row r="7">
      <c r="A7" s="3" t="inlineStr">
        <is>
          <t>Error Corrections and Prior Period Adjustments Restatement [Line Items]</t>
        </is>
      </c>
    </row>
    <row r="8">
      <c r="A8" s="4" t="inlineStr">
        <is>
          <t>Other assets and liabilities</t>
        </is>
      </c>
      <c r="C8" s="6" t="n">
        <v>7200</v>
      </c>
    </row>
    <row r="9">
      <c r="A9" s="4" t="inlineStr">
        <is>
          <t>Non-cash lease expense</t>
        </is>
      </c>
      <c r="B9" s="6" t="n">
        <v>72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Details) - USD ($) $ in Thousands</t>
        </is>
      </c>
      <c r="B1" s="2" t="inlineStr">
        <is>
          <t>Jan. 31, 2022</t>
        </is>
      </c>
      <c r="C1" s="2" t="inlineStr">
        <is>
          <t>Jul. 31, 2021</t>
        </is>
      </c>
    </row>
    <row r="2">
      <c r="A2" s="3" t="inlineStr">
        <is>
          <t>Inventory Disclosure [Abstract]</t>
        </is>
      </c>
    </row>
    <row r="3">
      <c r="A3" s="4" t="inlineStr">
        <is>
          <t>Raw materials</t>
        </is>
      </c>
      <c r="B3" s="6" t="n">
        <v>18130</v>
      </c>
      <c r="C3" s="6" t="n">
        <v>15484</v>
      </c>
    </row>
    <row r="4">
      <c r="A4" s="4" t="inlineStr">
        <is>
          <t>Work-in-process</t>
        </is>
      </c>
      <c r="B4" s="5" t="n">
        <v>640</v>
      </c>
      <c r="C4" s="5" t="n">
        <v>76</v>
      </c>
    </row>
    <row r="5">
      <c r="A5" s="4" t="inlineStr">
        <is>
          <t>Finished goods</t>
        </is>
      </c>
      <c r="B5" s="5" t="n">
        <v>658</v>
      </c>
      <c r="C5" s="5" t="n">
        <v>668</v>
      </c>
    </row>
    <row r="6">
      <c r="A6" s="4" t="inlineStr">
        <is>
          <t>Inventories, net</t>
        </is>
      </c>
      <c r="B6" s="6" t="n">
        <v>19428</v>
      </c>
      <c r="C6" s="6" t="n">
        <v>16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6 Months Ended</t>
        </is>
      </c>
    </row>
    <row r="2">
      <c r="B2" s="2" t="inlineStr">
        <is>
          <t>Jan. 31, 2022</t>
        </is>
      </c>
      <c r="C2" s="2" t="inlineStr">
        <is>
          <t>Jul. 31, 2021</t>
        </is>
      </c>
    </row>
    <row r="3">
      <c r="A3" s="3" t="inlineStr">
        <is>
          <t>Finite-Lived Intangible Assets [Line Items]</t>
        </is>
      </c>
    </row>
    <row r="4">
      <c r="A4" s="4" t="inlineStr">
        <is>
          <t>Goodwill</t>
        </is>
      </c>
      <c r="B4" s="6" t="n">
        <v>231470</v>
      </c>
      <c r="C4" s="6" t="n">
        <v>231470</v>
      </c>
    </row>
    <row r="5">
      <c r="A5" s="4" t="inlineStr">
        <is>
          <t>Gross Carrying Amount</t>
        </is>
      </c>
      <c r="B5" s="5" t="n">
        <v>213250</v>
      </c>
      <c r="C5" s="5" t="n">
        <v>213250</v>
      </c>
    </row>
    <row r="6">
      <c r="A6" s="4" t="inlineStr">
        <is>
          <t>Accumulated Amortization</t>
        </is>
      </c>
      <c r="B6" s="5" t="n">
        <v>106330</v>
      </c>
      <c r="C6" s="5" t="n">
        <v>98245</v>
      </c>
    </row>
    <row r="7">
      <c r="A7" s="4" t="inlineStr">
        <is>
          <t>Net Carrying Amount</t>
        </is>
      </c>
      <c r="B7" s="6" t="n">
        <v>106920</v>
      </c>
      <c r="C7" s="5" t="n">
        <v>115005</v>
      </c>
    </row>
    <row r="8">
      <c r="A8" s="4" t="inlineStr">
        <is>
          <t>Customer relationships</t>
        </is>
      </c>
    </row>
    <row r="9">
      <c r="A9" s="3" t="inlineStr">
        <is>
          <t>Finite-Lived Intangible Assets [Line Items]</t>
        </is>
      </c>
    </row>
    <row r="10">
      <c r="A10" s="4" t="inlineStr">
        <is>
          <t>Weighted Average Amortization Period</t>
        </is>
      </c>
      <c r="B10" s="4" t="inlineStr">
        <is>
          <t>15 years</t>
        </is>
      </c>
    </row>
    <row r="11">
      <c r="A11" s="4" t="inlineStr">
        <is>
          <t>Gross Carrying Amount</t>
        </is>
      </c>
      <c r="B11" s="6" t="n">
        <v>192730</v>
      </c>
      <c r="C11" s="5" t="n">
        <v>192730</v>
      </c>
    </row>
    <row r="12">
      <c r="A12" s="4" t="inlineStr">
        <is>
          <t>Accumulated Amortization</t>
        </is>
      </c>
      <c r="B12" s="5" t="n">
        <v>85810</v>
      </c>
      <c r="C12" s="5" t="n">
        <v>77725</v>
      </c>
    </row>
    <row r="13">
      <c r="A13" s="4" t="inlineStr">
        <is>
          <t>Net Carrying Amount</t>
        </is>
      </c>
      <c r="B13" s="6" t="n">
        <v>106920</v>
      </c>
      <c r="C13" s="5" t="n">
        <v>115005</v>
      </c>
    </row>
    <row r="14">
      <c r="A14" s="4" t="inlineStr">
        <is>
          <t>Trademarks and tradenames</t>
        </is>
      </c>
    </row>
    <row r="15">
      <c r="A15" s="3" t="inlineStr">
        <is>
          <t>Finite-Lived Intangible Assets [Line Items]</t>
        </is>
      </c>
    </row>
    <row r="16">
      <c r="A16" s="4" t="inlineStr">
        <is>
          <t>Weighted Average Amortization Period</t>
        </is>
      </c>
      <c r="B16" s="4" t="inlineStr">
        <is>
          <t>3 years</t>
        </is>
      </c>
    </row>
    <row r="17">
      <c r="A17" s="4" t="inlineStr">
        <is>
          <t>Gross Carrying Amount</t>
        </is>
      </c>
      <c r="B17" s="6" t="n">
        <v>20520</v>
      </c>
      <c r="C17" s="5" t="n">
        <v>20520</v>
      </c>
    </row>
    <row r="18">
      <c r="A18" s="4" t="inlineStr">
        <is>
          <t>Accumulated Amortization</t>
        </is>
      </c>
      <c r="B18" s="5" t="n">
        <v>20520</v>
      </c>
      <c r="C18" s="5" t="n">
        <v>20520</v>
      </c>
    </row>
    <row r="19">
      <c r="A19" s="4" t="inlineStr">
        <is>
          <t>Net Carrying Amount</t>
        </is>
      </c>
      <c r="B19" s="5" t="n">
        <v>0</v>
      </c>
      <c r="C19" s="5" t="n">
        <v>0</v>
      </c>
    </row>
    <row r="20">
      <c r="A20" s="4" t="inlineStr">
        <is>
          <t>Direct Marketing</t>
        </is>
      </c>
    </row>
    <row r="21">
      <c r="A21" s="3" t="inlineStr">
        <is>
          <t>Finite-Lived Intangible Assets [Line Items]</t>
        </is>
      </c>
    </row>
    <row r="22">
      <c r="A22" s="4" t="inlineStr">
        <is>
          <t>Goodwill</t>
        </is>
      </c>
      <c r="B22" s="6" t="n">
        <v>231500</v>
      </c>
      <c r="C22" s="6" t="n">
        <v>231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Finite-Lived Intangible Assets [Line Items]</t>
        </is>
      </c>
    </row>
    <row r="4">
      <c r="A4" s="4" t="inlineStr">
        <is>
          <t>Amortization of intangible assets</t>
        </is>
      </c>
      <c r="B4" s="6" t="n">
        <v>3903</v>
      </c>
      <c r="C4" s="6" t="n">
        <v>5359</v>
      </c>
      <c r="D4" s="6" t="n">
        <v>8085</v>
      </c>
      <c r="E4" s="6" t="n">
        <v>11894</v>
      </c>
    </row>
    <row r="5">
      <c r="A5" s="4" t="inlineStr">
        <is>
          <t>Customer relationships</t>
        </is>
      </c>
    </row>
    <row r="6">
      <c r="A6" s="3" t="inlineStr">
        <is>
          <t>Finite-Lived Intangible Assets [Line Items]</t>
        </is>
      </c>
    </row>
    <row r="7">
      <c r="A7" s="4" t="inlineStr">
        <is>
          <t>Amortization of intangible assets</t>
        </is>
      </c>
      <c r="B7" s="5" t="n">
        <v>3903</v>
      </c>
      <c r="C7" s="5" t="n">
        <v>4504</v>
      </c>
      <c r="D7" s="5" t="n">
        <v>8085</v>
      </c>
      <c r="E7" s="5" t="n">
        <v>9329</v>
      </c>
    </row>
    <row r="8">
      <c r="A8" s="4" t="inlineStr">
        <is>
          <t>Trademarks and trade names</t>
        </is>
      </c>
    </row>
    <row r="9">
      <c r="A9" s="3" t="inlineStr">
        <is>
          <t>Finite-Lived Intangible Assets [Line Items]</t>
        </is>
      </c>
    </row>
    <row r="10">
      <c r="A10" s="4" t="inlineStr">
        <is>
          <t>Amortization of intangible assets</t>
        </is>
      </c>
      <c r="B10" s="6" t="n">
        <v>0</v>
      </c>
      <c r="C10" s="6" t="n">
        <v>855</v>
      </c>
      <c r="D10" s="6" t="n">
        <v>0</v>
      </c>
      <c r="E10" s="6" t="n">
        <v>25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Details) - USD ($) $ in Thousands</t>
        </is>
      </c>
      <c r="B1" s="2" t="inlineStr">
        <is>
          <t>Jan. 31, 2022</t>
        </is>
      </c>
      <c r="C1" s="2" t="inlineStr">
        <is>
          <t>Jul. 31, 2021</t>
        </is>
      </c>
    </row>
    <row r="2">
      <c r="A2" s="3" t="inlineStr">
        <is>
          <t>Payables and Accruals [Abstract]</t>
        </is>
      </c>
    </row>
    <row r="3">
      <c r="A3" s="4" t="inlineStr">
        <is>
          <t>Accrued taxes</t>
        </is>
      </c>
      <c r="B3" s="6" t="n">
        <v>57952</v>
      </c>
      <c r="C3" s="6" t="n">
        <v>57152</v>
      </c>
    </row>
    <row r="4">
      <c r="A4" s="4" t="inlineStr">
        <is>
          <t>Accrued compensation</t>
        </is>
      </c>
      <c r="B4" s="5" t="n">
        <v>20428</v>
      </c>
      <c r="C4" s="5" t="n">
        <v>22987</v>
      </c>
    </row>
    <row r="5">
      <c r="A5" s="4" t="inlineStr">
        <is>
          <t>Accrued worker's compensation</t>
        </is>
      </c>
      <c r="B5" s="5" t="n">
        <v>1500</v>
      </c>
      <c r="C5" s="5" t="n">
        <v>1818</v>
      </c>
    </row>
    <row r="6">
      <c r="A6" s="4" t="inlineStr">
        <is>
          <t>Accrued audit, tax and legal</t>
        </is>
      </c>
      <c r="B6" s="5" t="n">
        <v>4042</v>
      </c>
      <c r="C6" s="5" t="n">
        <v>3674</v>
      </c>
    </row>
    <row r="7">
      <c r="A7" s="4" t="inlineStr">
        <is>
          <t>Accrued contract labor</t>
        </is>
      </c>
      <c r="B7" s="5" t="n">
        <v>756</v>
      </c>
      <c r="C7" s="5" t="n">
        <v>930</v>
      </c>
    </row>
    <row r="8">
      <c r="A8" s="4" t="inlineStr">
        <is>
          <t>Accrued interest</t>
        </is>
      </c>
      <c r="B8" s="5" t="n">
        <v>476</v>
      </c>
      <c r="C8" s="5" t="n">
        <v>476</v>
      </c>
    </row>
    <row r="9">
      <c r="A9" s="4" t="inlineStr">
        <is>
          <t>Accrued other</t>
        </is>
      </c>
      <c r="B9" s="5" t="n">
        <v>19722</v>
      </c>
      <c r="C9" s="5" t="n">
        <v>19834</v>
      </c>
    </row>
    <row r="10">
      <c r="A10" s="4" t="inlineStr">
        <is>
          <t>Accrued expenses</t>
        </is>
      </c>
      <c r="B10" s="6" t="n">
        <v>104876</v>
      </c>
      <c r="C10" s="6" t="n">
        <v>1068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Other Current Liabilities (Details) - USD ($) $ in Thousands</t>
        </is>
      </c>
      <c r="B1" s="2" t="inlineStr">
        <is>
          <t>Jan. 31, 2022</t>
        </is>
      </c>
      <c r="C1" s="2" t="inlineStr">
        <is>
          <t>Jul. 31, 2021</t>
        </is>
      </c>
    </row>
    <row r="2">
      <c r="A2" s="3" t="inlineStr">
        <is>
          <t>Payables and Accruals [Abstract]</t>
        </is>
      </c>
    </row>
    <row r="3">
      <c r="A3" s="4" t="inlineStr">
        <is>
          <t>Accrued pricing liabilities</t>
        </is>
      </c>
      <c r="B3" s="6" t="n">
        <v>10295</v>
      </c>
      <c r="C3" s="6" t="n">
        <v>10295</v>
      </c>
    </row>
    <row r="4">
      <c r="A4" s="4" t="inlineStr">
        <is>
          <t>Customer postage deposits</t>
        </is>
      </c>
      <c r="B4" s="5" t="n">
        <v>10599</v>
      </c>
      <c r="C4" s="5" t="n">
        <v>13452</v>
      </c>
    </row>
    <row r="5">
      <c r="A5" s="4" t="inlineStr">
        <is>
          <t>Other</t>
        </is>
      </c>
      <c r="B5" s="5" t="n">
        <v>4700</v>
      </c>
      <c r="C5" s="5" t="n">
        <v>4354</v>
      </c>
    </row>
    <row r="6">
      <c r="A6" s="4" t="inlineStr">
        <is>
          <t>Other current liabilities</t>
        </is>
      </c>
      <c r="B6" s="6" t="n">
        <v>25594</v>
      </c>
      <c r="C6" s="6" t="n">
        <v>281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Thousands</t>
        </is>
      </c>
      <c r="B1" s="2" t="inlineStr">
        <is>
          <t>Jan. 31, 2022</t>
        </is>
      </c>
      <c r="C1" s="2" t="inlineStr">
        <is>
          <t>Jul. 31, 2021</t>
        </is>
      </c>
    </row>
    <row r="2">
      <c r="A2" s="3" t="inlineStr">
        <is>
          <t>Payables and Accruals [Abstract]</t>
        </is>
      </c>
    </row>
    <row r="3">
      <c r="A3" s="4" t="inlineStr">
        <is>
          <t>Accrued taxes</t>
        </is>
      </c>
      <c r="B3" s="6" t="n">
        <v>57952</v>
      </c>
      <c r="C3" s="6" t="n">
        <v>57152</v>
      </c>
    </row>
    <row r="4">
      <c r="A4" s="4" t="inlineStr">
        <is>
          <t>Accrued pricing liabilities</t>
        </is>
      </c>
      <c r="B4" s="6" t="n">
        <v>10295</v>
      </c>
      <c r="C4" s="6" t="n">
        <v>102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 Narrative (Details) - IWCO Direct's Competitive Improvement Plan - USD ($) $ in Thousands</t>
        </is>
      </c>
      <c r="B1" s="2" t="inlineStr">
        <is>
          <t>Jun. 02, 2021</t>
        </is>
      </c>
      <c r="C1" s="2" t="inlineStr">
        <is>
          <t>Jan. 31, 2022</t>
        </is>
      </c>
      <c r="D1" s="2" t="inlineStr">
        <is>
          <t>Jan. 31, 2022</t>
        </is>
      </c>
      <c r="E1" s="2" t="inlineStr">
        <is>
          <t>Jan. 31, 2021</t>
        </is>
      </c>
    </row>
    <row r="2">
      <c r="A2" s="3" t="inlineStr">
        <is>
          <t>Restructuring Cost and Reserve [Line Items]</t>
        </is>
      </c>
    </row>
    <row r="3">
      <c r="A3" s="4" t="inlineStr">
        <is>
          <t>Total expected costs of business development</t>
        </is>
      </c>
      <c r="B3" s="6" t="n">
        <v>54000</v>
      </c>
    </row>
    <row r="4">
      <c r="A4" s="4" t="inlineStr">
        <is>
          <t>Expected term of investment</t>
        </is>
      </c>
      <c r="B4" s="4" t="inlineStr">
        <is>
          <t>24 months</t>
        </is>
      </c>
    </row>
    <row r="5">
      <c r="A5" s="4" t="inlineStr">
        <is>
          <t>Future net cash outflows relating to business development</t>
        </is>
      </c>
      <c r="B5" s="6" t="n">
        <v>44000</v>
      </c>
    </row>
    <row r="6">
      <c r="A6" s="4" t="inlineStr">
        <is>
          <t>Costs incurred</t>
        </is>
      </c>
      <c r="C6" s="6" t="n">
        <v>6399</v>
      </c>
      <c r="D6" s="6" t="n">
        <v>13636</v>
      </c>
      <c r="E6" s="6" t="n">
        <v>13044</v>
      </c>
    </row>
    <row r="7">
      <c r="A7" s="4" t="inlineStr">
        <is>
          <t>Digital Press and Insertion Equipment</t>
        </is>
      </c>
    </row>
    <row r="8">
      <c r="A8" s="3" t="inlineStr">
        <is>
          <t>Restructuring Cost and Reserve [Line Items]</t>
        </is>
      </c>
    </row>
    <row r="9">
      <c r="A9" s="4" t="inlineStr">
        <is>
          <t>Total expected costs of business development</t>
        </is>
      </c>
      <c r="B9" s="5" t="n">
        <v>38000</v>
      </c>
    </row>
    <row r="10">
      <c r="A10" s="4" t="inlineStr">
        <is>
          <t>Lease/Purchase Agreements</t>
        </is>
      </c>
    </row>
    <row r="11">
      <c r="A11" s="3" t="inlineStr">
        <is>
          <t>Restructuring Cost and Reserve [Line Items]</t>
        </is>
      </c>
    </row>
    <row r="12">
      <c r="A12" s="4" t="inlineStr">
        <is>
          <t>Total expected costs of business development</t>
        </is>
      </c>
      <c r="B12" s="5" t="n">
        <v>34000</v>
      </c>
    </row>
    <row r="13">
      <c r="A13" s="4" t="inlineStr">
        <is>
          <t>Employee-Related, Facilities Optimization, and Other Implementation Costs</t>
        </is>
      </c>
    </row>
    <row r="14">
      <c r="A14" s="3" t="inlineStr">
        <is>
          <t>Restructuring Cost and Reserve [Line Items]</t>
        </is>
      </c>
    </row>
    <row r="15">
      <c r="A15" s="4" t="inlineStr">
        <is>
          <t>Total expected costs of business development</t>
        </is>
      </c>
      <c r="B15" s="5" t="n">
        <v>16000</v>
      </c>
    </row>
    <row r="16">
      <c r="A16" s="4" t="inlineStr">
        <is>
          <t>Accelerated Depreciation</t>
        </is>
      </c>
    </row>
    <row r="17">
      <c r="A17" s="3" t="inlineStr">
        <is>
          <t>Restructuring Cost and Reserve [Line Items]</t>
        </is>
      </c>
    </row>
    <row r="18">
      <c r="A18" s="4" t="inlineStr">
        <is>
          <t>Total expected costs of business development</t>
        </is>
      </c>
      <c r="B18" s="6" t="n">
        <v>1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Schedule of Restructuring Charges by Type (Details) - IWCO Direct's Competitive Improvement Plan - USD ($) $ in Thousands</t>
        </is>
      </c>
      <c r="B1" s="2" t="inlineStr">
        <is>
          <t>3 Months Ended</t>
        </is>
      </c>
      <c r="C1" s="2" t="inlineStr">
        <is>
          <t>6 Months Ended</t>
        </is>
      </c>
    </row>
    <row r="2">
      <c r="B2" s="2" t="inlineStr">
        <is>
          <t>Jan. 31, 2022</t>
        </is>
      </c>
      <c r="C2" s="2" t="inlineStr">
        <is>
          <t>Jan. 31, 2022</t>
        </is>
      </c>
      <c r="D2" s="2" t="inlineStr">
        <is>
          <t>Jan. 31, 2021</t>
        </is>
      </c>
    </row>
    <row r="3">
      <c r="A3" s="3" t="inlineStr">
        <is>
          <t>Restructuring Cost and Reserve [Line Items]</t>
        </is>
      </c>
    </row>
    <row r="4">
      <c r="A4" s="4" t="inlineStr">
        <is>
          <t>Costs incurred</t>
        </is>
      </c>
      <c r="B4" s="6" t="n">
        <v>6399</v>
      </c>
      <c r="C4" s="6" t="n">
        <v>13636</v>
      </c>
      <c r="D4" s="6" t="n">
        <v>13044</v>
      </c>
    </row>
    <row r="5">
      <c r="A5" s="4" t="inlineStr">
        <is>
          <t>Cost of revenue</t>
        </is>
      </c>
    </row>
    <row r="6">
      <c r="A6" s="3" t="inlineStr">
        <is>
          <t>Restructuring Cost and Reserve [Line Items]</t>
        </is>
      </c>
    </row>
    <row r="7">
      <c r="A7" s="4" t="inlineStr">
        <is>
          <t>Costs incurred</t>
        </is>
      </c>
      <c r="B7" s="5" t="n">
        <v>5654</v>
      </c>
      <c r="D7" s="5" t="n">
        <v>11997</v>
      </c>
    </row>
    <row r="8">
      <c r="A8" s="4" t="inlineStr">
        <is>
          <t>Selling, general and administrative</t>
        </is>
      </c>
    </row>
    <row r="9">
      <c r="A9" s="3" t="inlineStr">
        <is>
          <t>Restructuring Cost and Reserve [Line Items]</t>
        </is>
      </c>
    </row>
    <row r="10">
      <c r="A10" s="4" t="inlineStr">
        <is>
          <t>Costs incurred</t>
        </is>
      </c>
      <c r="B10" s="5" t="n">
        <v>745</v>
      </c>
      <c r="D10" s="5" t="n">
        <v>1047</v>
      </c>
    </row>
    <row r="11">
      <c r="A11" s="4" t="inlineStr">
        <is>
          <t>Accelerated depreciation</t>
        </is>
      </c>
    </row>
    <row r="12">
      <c r="A12" s="3" t="inlineStr">
        <is>
          <t>Restructuring Cost and Reserve [Line Items]</t>
        </is>
      </c>
    </row>
    <row r="13">
      <c r="A13" s="4" t="inlineStr">
        <is>
          <t>Costs incurred</t>
        </is>
      </c>
      <c r="B13" s="5" t="n">
        <v>3700</v>
      </c>
      <c r="D13" s="5" t="n">
        <v>8095</v>
      </c>
    </row>
    <row r="14">
      <c r="A14" s="4" t="inlineStr">
        <is>
          <t>Impairment of long-lived assets</t>
        </is>
      </c>
    </row>
    <row r="15">
      <c r="A15" s="3" t="inlineStr">
        <is>
          <t>Restructuring Cost and Reserve [Line Items]</t>
        </is>
      </c>
    </row>
    <row r="16">
      <c r="A16" s="4" t="inlineStr">
        <is>
          <t>Costs incurred</t>
        </is>
      </c>
      <c r="B16" s="5" t="n">
        <v>0</v>
      </c>
      <c r="D16" s="5" t="n">
        <v>70</v>
      </c>
    </row>
    <row r="17">
      <c r="A17" s="4" t="inlineStr">
        <is>
          <t>Employee termination costs</t>
        </is>
      </c>
    </row>
    <row r="18">
      <c r="A18" s="3" t="inlineStr">
        <is>
          <t>Restructuring Cost and Reserve [Line Items]</t>
        </is>
      </c>
    </row>
    <row r="19">
      <c r="A19" s="4" t="inlineStr">
        <is>
          <t>Costs incurred</t>
        </is>
      </c>
      <c r="B19" s="5" t="n">
        <v>2242</v>
      </c>
      <c r="C19" s="5" t="n">
        <v>4800</v>
      </c>
      <c r="D19" s="5" t="n">
        <v>4227</v>
      </c>
    </row>
    <row r="20">
      <c r="A20" s="4" t="inlineStr">
        <is>
          <t>Contractual obligations</t>
        </is>
      </c>
    </row>
    <row r="21">
      <c r="A21" s="3" t="inlineStr">
        <is>
          <t>Restructuring Cost and Reserve [Line Items]</t>
        </is>
      </c>
    </row>
    <row r="22">
      <c r="A22" s="4" t="inlineStr">
        <is>
          <t>Costs incurred</t>
        </is>
      </c>
      <c r="B22" s="5" t="n">
        <v>113</v>
      </c>
      <c r="C22" s="5" t="n">
        <v>199</v>
      </c>
      <c r="D22" s="5" t="n">
        <v>308</v>
      </c>
    </row>
    <row r="23">
      <c r="A23" s="4" t="inlineStr">
        <is>
          <t>Other</t>
        </is>
      </c>
    </row>
    <row r="24">
      <c r="A24" s="3" t="inlineStr">
        <is>
          <t>Restructuring Cost and Reserve [Line Items]</t>
        </is>
      </c>
    </row>
    <row r="25">
      <c r="A25" s="4" t="inlineStr">
        <is>
          <t>Costs incurred</t>
        </is>
      </c>
      <c r="B25" s="5" t="n">
        <v>344</v>
      </c>
      <c r="C25" s="5" t="n">
        <v>472</v>
      </c>
      <c r="D25" s="5" t="n">
        <v>344</v>
      </c>
    </row>
    <row r="26">
      <c r="A26" s="4" t="inlineStr">
        <is>
          <t>Direct Marketing</t>
        </is>
      </c>
    </row>
    <row r="27">
      <c r="A27" s="3" t="inlineStr">
        <is>
          <t>Restructuring Cost and Reserve [Line Items]</t>
        </is>
      </c>
    </row>
    <row r="28">
      <c r="A28" s="4" t="inlineStr">
        <is>
          <t>Costs incurred</t>
        </is>
      </c>
      <c r="B28" s="5" t="n">
        <v>5543</v>
      </c>
      <c r="D28" s="5" t="n">
        <v>12188</v>
      </c>
    </row>
    <row r="29">
      <c r="A29" s="4" t="inlineStr">
        <is>
          <t>Direct Marketing | Cost of revenue</t>
        </is>
      </c>
    </row>
    <row r="30">
      <c r="A30" s="3" t="inlineStr">
        <is>
          <t>Restructuring Cost and Reserve [Line Items]</t>
        </is>
      </c>
    </row>
    <row r="31">
      <c r="A31" s="4" t="inlineStr">
        <is>
          <t>Costs incurred</t>
        </is>
      </c>
      <c r="B31" s="5" t="n">
        <v>5008</v>
      </c>
      <c r="D31" s="5" t="n">
        <v>11351</v>
      </c>
    </row>
    <row r="32">
      <c r="A32" s="4" t="inlineStr">
        <is>
          <t>Direct Marketing | Selling, general and administrative</t>
        </is>
      </c>
    </row>
    <row r="33">
      <c r="A33" s="3" t="inlineStr">
        <is>
          <t>Restructuring Cost and Reserve [Line Items]</t>
        </is>
      </c>
    </row>
    <row r="34">
      <c r="A34" s="4" t="inlineStr">
        <is>
          <t>Costs incurred</t>
        </is>
      </c>
      <c r="B34" s="5" t="n">
        <v>535</v>
      </c>
      <c r="D34" s="5" t="n">
        <v>837</v>
      </c>
    </row>
    <row r="35">
      <c r="A35" s="4" t="inlineStr">
        <is>
          <t>Direct Marketing | Accelerated depreciation</t>
        </is>
      </c>
    </row>
    <row r="36">
      <c r="A36" s="3" t="inlineStr">
        <is>
          <t>Restructuring Cost and Reserve [Line Items]</t>
        </is>
      </c>
    </row>
    <row r="37">
      <c r="A37" s="4" t="inlineStr">
        <is>
          <t>Costs incurred</t>
        </is>
      </c>
      <c r="B37" s="5" t="n">
        <v>3700</v>
      </c>
      <c r="D37" s="5" t="n">
        <v>8095</v>
      </c>
    </row>
    <row r="38">
      <c r="A38" s="4" t="inlineStr">
        <is>
          <t>Direct Marketing | Impairment of long-lived assets</t>
        </is>
      </c>
    </row>
    <row r="39">
      <c r="A39" s="3" t="inlineStr">
        <is>
          <t>Restructuring Cost and Reserve [Line Items]</t>
        </is>
      </c>
    </row>
    <row r="40">
      <c r="A40" s="4" t="inlineStr">
        <is>
          <t>Costs incurred</t>
        </is>
      </c>
      <c r="B40" s="5" t="n">
        <v>0</v>
      </c>
      <c r="D40" s="5" t="n">
        <v>70</v>
      </c>
    </row>
    <row r="41">
      <c r="A41" s="4" t="inlineStr">
        <is>
          <t>Direct Marketing | Employee termination costs</t>
        </is>
      </c>
    </row>
    <row r="42">
      <c r="A42" s="3" t="inlineStr">
        <is>
          <t>Restructuring Cost and Reserve [Line Items]</t>
        </is>
      </c>
    </row>
    <row r="43">
      <c r="A43" s="4" t="inlineStr">
        <is>
          <t>Costs incurred</t>
        </is>
      </c>
      <c r="B43" s="5" t="n">
        <v>1386</v>
      </c>
      <c r="D43" s="5" t="n">
        <v>3371</v>
      </c>
    </row>
    <row r="44">
      <c r="A44" s="4" t="inlineStr">
        <is>
          <t>Direct Marketing | Contractual obligations</t>
        </is>
      </c>
    </row>
    <row r="45">
      <c r="A45" s="3" t="inlineStr">
        <is>
          <t>Restructuring Cost and Reserve [Line Items]</t>
        </is>
      </c>
    </row>
    <row r="46">
      <c r="A46" s="4" t="inlineStr">
        <is>
          <t>Costs incurred</t>
        </is>
      </c>
      <c r="B46" s="5" t="n">
        <v>113</v>
      </c>
      <c r="D46" s="5" t="n">
        <v>308</v>
      </c>
    </row>
    <row r="47">
      <c r="A47" s="4" t="inlineStr">
        <is>
          <t>Direct Marketing | Other</t>
        </is>
      </c>
    </row>
    <row r="48">
      <c r="A48" s="3" t="inlineStr">
        <is>
          <t>Restructuring Cost and Reserve [Line Items]</t>
        </is>
      </c>
    </row>
    <row r="49">
      <c r="A49" s="4" t="inlineStr">
        <is>
          <t>Costs incurred</t>
        </is>
      </c>
      <c r="B49" s="5" t="n">
        <v>344</v>
      </c>
      <c r="D49" s="5" t="n">
        <v>344</v>
      </c>
    </row>
    <row r="50">
      <c r="A50" s="4" t="inlineStr">
        <is>
          <t>Supply Chain</t>
        </is>
      </c>
    </row>
    <row r="51">
      <c r="A51" s="3" t="inlineStr">
        <is>
          <t>Restructuring Cost and Reserve [Line Items]</t>
        </is>
      </c>
    </row>
    <row r="52">
      <c r="A52" s="4" t="inlineStr">
        <is>
          <t>Costs incurred</t>
        </is>
      </c>
      <c r="B52" s="5" t="n">
        <v>856</v>
      </c>
      <c r="C52" s="6" t="n">
        <v>900</v>
      </c>
      <c r="D52" s="5" t="n">
        <v>856</v>
      </c>
    </row>
    <row r="53">
      <c r="A53" s="4" t="inlineStr">
        <is>
          <t>Supply Chain | Cost of revenue</t>
        </is>
      </c>
    </row>
    <row r="54">
      <c r="A54" s="3" t="inlineStr">
        <is>
          <t>Restructuring Cost and Reserve [Line Items]</t>
        </is>
      </c>
    </row>
    <row r="55">
      <c r="A55" s="4" t="inlineStr">
        <is>
          <t>Costs incurred</t>
        </is>
      </c>
      <c r="B55" s="5" t="n">
        <v>646</v>
      </c>
      <c r="D55" s="5" t="n">
        <v>646</v>
      </c>
    </row>
    <row r="56">
      <c r="A56" s="4" t="inlineStr">
        <is>
          <t>Supply Chain | Selling, general and administrative</t>
        </is>
      </c>
    </row>
    <row r="57">
      <c r="A57" s="3" t="inlineStr">
        <is>
          <t>Restructuring Cost and Reserve [Line Items]</t>
        </is>
      </c>
    </row>
    <row r="58">
      <c r="A58" s="4" t="inlineStr">
        <is>
          <t>Costs incurred</t>
        </is>
      </c>
      <c r="B58" s="5" t="n">
        <v>210</v>
      </c>
      <c r="D58" s="5" t="n">
        <v>210</v>
      </c>
    </row>
    <row r="59">
      <c r="A59" s="4" t="inlineStr">
        <is>
          <t>Supply Chain | Accelerated depreciation</t>
        </is>
      </c>
    </row>
    <row r="60">
      <c r="A60" s="3" t="inlineStr">
        <is>
          <t>Restructuring Cost and Reserve [Line Items]</t>
        </is>
      </c>
    </row>
    <row r="61">
      <c r="A61" s="4" t="inlineStr">
        <is>
          <t>Costs incurred</t>
        </is>
      </c>
      <c r="B61" s="5" t="n">
        <v>0</v>
      </c>
      <c r="D61" s="5" t="n">
        <v>0</v>
      </c>
    </row>
    <row r="62">
      <c r="A62" s="4" t="inlineStr">
        <is>
          <t>Supply Chain | Impairment of long-lived assets</t>
        </is>
      </c>
    </row>
    <row r="63">
      <c r="A63" s="3" t="inlineStr">
        <is>
          <t>Restructuring Cost and Reserve [Line Items]</t>
        </is>
      </c>
    </row>
    <row r="64">
      <c r="A64" s="4" t="inlineStr">
        <is>
          <t>Costs incurred</t>
        </is>
      </c>
      <c r="B64" s="5" t="n">
        <v>0</v>
      </c>
      <c r="D64" s="5" t="n">
        <v>0</v>
      </c>
    </row>
    <row r="65">
      <c r="A65" s="4" t="inlineStr">
        <is>
          <t>Supply Chain | Employee termination costs</t>
        </is>
      </c>
    </row>
    <row r="66">
      <c r="A66" s="3" t="inlineStr">
        <is>
          <t>Restructuring Cost and Reserve [Line Items]</t>
        </is>
      </c>
    </row>
    <row r="67">
      <c r="A67" s="4" t="inlineStr">
        <is>
          <t>Costs incurred</t>
        </is>
      </c>
      <c r="B67" s="5" t="n">
        <v>856</v>
      </c>
      <c r="D67" s="5" t="n">
        <v>856</v>
      </c>
    </row>
    <row r="68">
      <c r="A68" s="4" t="inlineStr">
        <is>
          <t>Supply Chain | Contractual obligations</t>
        </is>
      </c>
    </row>
    <row r="69">
      <c r="A69" s="3" t="inlineStr">
        <is>
          <t>Restructuring Cost and Reserve [Line Items]</t>
        </is>
      </c>
    </row>
    <row r="70">
      <c r="A70" s="4" t="inlineStr">
        <is>
          <t>Costs incurred</t>
        </is>
      </c>
      <c r="B70" s="5" t="n">
        <v>0</v>
      </c>
      <c r="D70" s="5" t="n">
        <v>0</v>
      </c>
    </row>
    <row r="71">
      <c r="A71" s="4" t="inlineStr">
        <is>
          <t>Supply Chain | Other</t>
        </is>
      </c>
    </row>
    <row r="72">
      <c r="A72" s="3" t="inlineStr">
        <is>
          <t>Restructuring Cost and Reserve [Line Items]</t>
        </is>
      </c>
    </row>
    <row r="73">
      <c r="A73" s="4" t="inlineStr">
        <is>
          <t>Costs incurred</t>
        </is>
      </c>
      <c r="B73" s="6" t="n">
        <v>0</v>
      </c>
      <c r="D73"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Restructuring Liability Rollforward (Details) - IWCO Direct's Competitive Improvement Plan - USD ($) $ in Thousands</t>
        </is>
      </c>
      <c r="B1" s="2" t="inlineStr">
        <is>
          <t>3 Months Ended</t>
        </is>
      </c>
      <c r="C1" s="2" t="inlineStr">
        <is>
          <t>6 Months Ended</t>
        </is>
      </c>
    </row>
    <row r="2">
      <c r="B2" s="2" t="inlineStr">
        <is>
          <t>Jan. 31, 2022</t>
        </is>
      </c>
      <c r="C2" s="2" t="inlineStr">
        <is>
          <t>Jan. 31, 2022</t>
        </is>
      </c>
      <c r="D2" s="2" t="inlineStr">
        <is>
          <t>Jan. 31, 2021</t>
        </is>
      </c>
    </row>
    <row r="3">
      <c r="A3" s="3" t="inlineStr">
        <is>
          <t>Restructuring Reserve [Roll Forward]</t>
        </is>
      </c>
    </row>
    <row r="4">
      <c r="A4" s="4" t="inlineStr">
        <is>
          <t>Beginning balance</t>
        </is>
      </c>
      <c r="C4" s="6" t="n">
        <v>1055</v>
      </c>
    </row>
    <row r="5">
      <c r="A5" s="4" t="inlineStr">
        <is>
          <t>Costs incurred</t>
        </is>
      </c>
      <c r="B5" s="6" t="n">
        <v>6399</v>
      </c>
      <c r="C5" s="5" t="n">
        <v>13636</v>
      </c>
      <c r="D5" s="6" t="n">
        <v>13044</v>
      </c>
    </row>
    <row r="6">
      <c r="A6" s="4" t="inlineStr">
        <is>
          <t>Cash payments</t>
        </is>
      </c>
      <c r="C6" s="5" t="n">
        <v>-4395</v>
      </c>
    </row>
    <row r="7">
      <c r="A7" s="4" t="inlineStr">
        <is>
          <t>Non-cash relief of accrual</t>
        </is>
      </c>
      <c r="C7" s="5" t="n">
        <v>-8172</v>
      </c>
    </row>
    <row r="8">
      <c r="A8" s="4" t="inlineStr">
        <is>
          <t>Change in estimates</t>
        </is>
      </c>
      <c r="C8" s="5" t="n">
        <v>-655</v>
      </c>
    </row>
    <row r="9">
      <c r="A9" s="4" t="inlineStr">
        <is>
          <t>Ending balance</t>
        </is>
      </c>
      <c r="B9" s="5" t="n">
        <v>1469</v>
      </c>
      <c r="C9" s="5" t="n">
        <v>1469</v>
      </c>
    </row>
    <row r="10">
      <c r="A10" s="4" t="inlineStr">
        <is>
          <t>Employee termination costs</t>
        </is>
      </c>
    </row>
    <row r="11">
      <c r="A11" s="3" t="inlineStr">
        <is>
          <t>Restructuring Reserve [Roll Forward]</t>
        </is>
      </c>
    </row>
    <row r="12">
      <c r="A12" s="4" t="inlineStr">
        <is>
          <t>Beginning balance</t>
        </is>
      </c>
      <c r="C12" s="5" t="n">
        <v>1055</v>
      </c>
    </row>
    <row r="13">
      <c r="A13" s="4" t="inlineStr">
        <is>
          <t>Costs incurred</t>
        </is>
      </c>
      <c r="B13" s="5" t="n">
        <v>2242</v>
      </c>
      <c r="C13" s="5" t="n">
        <v>4800</v>
      </c>
      <c r="D13" s="5" t="n">
        <v>4227</v>
      </c>
    </row>
    <row r="14">
      <c r="A14" s="4" t="inlineStr">
        <is>
          <t>Cash payments</t>
        </is>
      </c>
      <c r="C14" s="5" t="n">
        <v>-3759</v>
      </c>
    </row>
    <row r="15">
      <c r="A15" s="4" t="inlineStr">
        <is>
          <t>Non-cash relief of accrual</t>
        </is>
      </c>
      <c r="C15" s="5" t="n">
        <v>-7</v>
      </c>
    </row>
    <row r="16">
      <c r="A16" s="4" t="inlineStr">
        <is>
          <t>Change in estimates</t>
        </is>
      </c>
      <c r="C16" s="5" t="n">
        <v>-655</v>
      </c>
    </row>
    <row r="17">
      <c r="A17" s="4" t="inlineStr">
        <is>
          <t>Ending balance</t>
        </is>
      </c>
      <c r="B17" s="5" t="n">
        <v>1434</v>
      </c>
      <c r="C17" s="5" t="n">
        <v>1434</v>
      </c>
    </row>
    <row r="18">
      <c r="A18" s="4" t="inlineStr">
        <is>
          <t>Contractual obligations</t>
        </is>
      </c>
    </row>
    <row r="19">
      <c r="A19" s="3" t="inlineStr">
        <is>
          <t>Restructuring Reserve [Roll Forward]</t>
        </is>
      </c>
    </row>
    <row r="20">
      <c r="A20" s="4" t="inlineStr">
        <is>
          <t>Beginning balance</t>
        </is>
      </c>
      <c r="C20" s="5" t="n">
        <v>0</v>
      </c>
    </row>
    <row r="21">
      <c r="A21" s="4" t="inlineStr">
        <is>
          <t>Costs incurred</t>
        </is>
      </c>
      <c r="B21" s="5" t="n">
        <v>113</v>
      </c>
      <c r="C21" s="5" t="n">
        <v>199</v>
      </c>
      <c r="D21" s="5" t="n">
        <v>308</v>
      </c>
    </row>
    <row r="22">
      <c r="A22" s="4" t="inlineStr">
        <is>
          <t>Cash payments</t>
        </is>
      </c>
      <c r="C22" s="5" t="n">
        <v>-164</v>
      </c>
    </row>
    <row r="23">
      <c r="A23" s="4" t="inlineStr">
        <is>
          <t>Non-cash relief of accrual</t>
        </is>
      </c>
      <c r="C23" s="5" t="n">
        <v>0</v>
      </c>
    </row>
    <row r="24">
      <c r="A24" s="4" t="inlineStr">
        <is>
          <t>Change in estimates</t>
        </is>
      </c>
      <c r="C24" s="5" t="n">
        <v>0</v>
      </c>
    </row>
    <row r="25">
      <c r="A25" s="4" t="inlineStr">
        <is>
          <t>Ending balance</t>
        </is>
      </c>
      <c r="B25" s="5" t="n">
        <v>35</v>
      </c>
      <c r="C25" s="5" t="n">
        <v>35</v>
      </c>
    </row>
    <row r="26">
      <c r="A26" s="4" t="inlineStr">
        <is>
          <t>Asset Impairment</t>
        </is>
      </c>
    </row>
    <row r="27">
      <c r="A27" s="3" t="inlineStr">
        <is>
          <t>Restructuring Reserve [Roll Forward]</t>
        </is>
      </c>
    </row>
    <row r="28">
      <c r="A28" s="4" t="inlineStr">
        <is>
          <t>Beginning balance</t>
        </is>
      </c>
      <c r="C28" s="5" t="n">
        <v>0</v>
      </c>
    </row>
    <row r="29">
      <c r="A29" s="4" t="inlineStr">
        <is>
          <t>Costs incurred</t>
        </is>
      </c>
      <c r="C29" s="5" t="n">
        <v>8165</v>
      </c>
    </row>
    <row r="30">
      <c r="A30" s="4" t="inlineStr">
        <is>
          <t>Cash payments</t>
        </is>
      </c>
      <c r="C30" s="5" t="n">
        <v>0</v>
      </c>
    </row>
    <row r="31">
      <c r="A31" s="4" t="inlineStr">
        <is>
          <t>Non-cash relief of accrual</t>
        </is>
      </c>
      <c r="C31" s="5" t="n">
        <v>-8165</v>
      </c>
    </row>
    <row r="32">
      <c r="A32" s="4" t="inlineStr">
        <is>
          <t>Change in estimates</t>
        </is>
      </c>
      <c r="C32" s="5" t="n">
        <v>0</v>
      </c>
    </row>
    <row r="33">
      <c r="A33" s="4" t="inlineStr">
        <is>
          <t>Ending balance</t>
        </is>
      </c>
      <c r="B33" s="5" t="n">
        <v>0</v>
      </c>
      <c r="C33" s="5" t="n">
        <v>0</v>
      </c>
    </row>
    <row r="34">
      <c r="A34" s="4" t="inlineStr">
        <is>
          <t>Other</t>
        </is>
      </c>
    </row>
    <row r="35">
      <c r="A35" s="3" t="inlineStr">
        <is>
          <t>Restructuring Reserve [Roll Forward]</t>
        </is>
      </c>
    </row>
    <row r="36">
      <c r="A36" s="4" t="inlineStr">
        <is>
          <t>Beginning balance</t>
        </is>
      </c>
      <c r="C36" s="5" t="n">
        <v>0</v>
      </c>
    </row>
    <row r="37">
      <c r="A37" s="4" t="inlineStr">
        <is>
          <t>Costs incurred</t>
        </is>
      </c>
      <c r="B37" s="5" t="n">
        <v>344</v>
      </c>
      <c r="C37" s="5" t="n">
        <v>472</v>
      </c>
      <c r="D37" s="6" t="n">
        <v>344</v>
      </c>
    </row>
    <row r="38">
      <c r="A38" s="4" t="inlineStr">
        <is>
          <t>Cash payments</t>
        </is>
      </c>
      <c r="C38" s="5" t="n">
        <v>-472</v>
      </c>
    </row>
    <row r="39">
      <c r="A39" s="4" t="inlineStr">
        <is>
          <t>Non-cash relief of accrual</t>
        </is>
      </c>
      <c r="C39" s="5" t="n">
        <v>0</v>
      </c>
    </row>
    <row r="40">
      <c r="A40" s="4" t="inlineStr">
        <is>
          <t>Change in estimates</t>
        </is>
      </c>
      <c r="C40" s="5" t="n">
        <v>0</v>
      </c>
    </row>
    <row r="41">
      <c r="A41" s="4" t="inlineStr">
        <is>
          <t>Ending balance</t>
        </is>
      </c>
      <c r="B41" s="6" t="n">
        <v>0</v>
      </c>
      <c r="C41"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tatement of Comprehensive Income [Abstract]</t>
        </is>
      </c>
    </row>
    <row r="4">
      <c r="A4" s="4" t="inlineStr">
        <is>
          <t>Net loss</t>
        </is>
      </c>
      <c r="B4" s="6" t="n">
        <v>-22977</v>
      </c>
      <c r="C4" s="6" t="n">
        <v>-2196</v>
      </c>
      <c r="D4" s="6" t="n">
        <v>-42471</v>
      </c>
      <c r="E4" s="6" t="n">
        <v>-5747</v>
      </c>
    </row>
    <row r="5">
      <c r="A5" s="3" t="inlineStr">
        <is>
          <t>Other comprehensive (loss) income:</t>
        </is>
      </c>
    </row>
    <row r="6">
      <c r="A6" s="4" t="inlineStr">
        <is>
          <t>Foreign currency translation adjustment</t>
        </is>
      </c>
      <c r="B6" s="5" t="n">
        <v>-13</v>
      </c>
      <c r="C6" s="5" t="n">
        <v>2420</v>
      </c>
      <c r="D6" s="5" t="n">
        <v>185</v>
      </c>
      <c r="E6" s="5" t="n">
        <v>5393</v>
      </c>
    </row>
    <row r="7">
      <c r="A7" s="4" t="inlineStr">
        <is>
          <t>Total other comprehensive (loss) income</t>
        </is>
      </c>
      <c r="B7" s="5" t="n">
        <v>-13</v>
      </c>
      <c r="C7" s="5" t="n">
        <v>2420</v>
      </c>
      <c r="D7" s="5" t="n">
        <v>185</v>
      </c>
      <c r="E7" s="5" t="n">
        <v>5393</v>
      </c>
    </row>
    <row r="8">
      <c r="A8" s="4" t="inlineStr">
        <is>
          <t>Comprehensive (loss) income</t>
        </is>
      </c>
      <c r="B8" s="6" t="n">
        <v>-22990</v>
      </c>
      <c r="C8" s="6" t="n">
        <v>224</v>
      </c>
      <c r="D8" s="6" t="n">
        <v>-42286</v>
      </c>
      <c r="E8" s="6" t="n">
        <v>-3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Lease, Cost [Abstract]</t>
        </is>
      </c>
    </row>
    <row r="4">
      <c r="A4" s="4" t="inlineStr">
        <is>
          <t>Operating lease cost</t>
        </is>
      </c>
      <c r="B4" s="6" t="n">
        <v>4165</v>
      </c>
      <c r="C4" s="6" t="n">
        <v>4131</v>
      </c>
      <c r="D4" s="6" t="n">
        <v>8166</v>
      </c>
      <c r="E4" s="6" t="n">
        <v>8359</v>
      </c>
    </row>
    <row r="5">
      <c r="A5" s="4" t="inlineStr">
        <is>
          <t>Short-term lease expense</t>
        </is>
      </c>
      <c r="B5" s="5" t="n">
        <v>507</v>
      </c>
      <c r="C5" s="5" t="n">
        <v>533</v>
      </c>
      <c r="D5" s="5" t="n">
        <v>856</v>
      </c>
      <c r="E5" s="5" t="n">
        <v>940</v>
      </c>
    </row>
    <row r="6">
      <c r="A6" s="4" t="inlineStr">
        <is>
          <t>Variable lease cost</t>
        </is>
      </c>
      <c r="B6" s="5" t="n">
        <v>4</v>
      </c>
      <c r="C6" s="5" t="n">
        <v>11</v>
      </c>
      <c r="D6" s="5" t="n">
        <v>15</v>
      </c>
      <c r="E6" s="5" t="n">
        <v>19</v>
      </c>
    </row>
    <row r="7">
      <c r="A7" s="4" t="inlineStr">
        <is>
          <t>Interest on finance lease liabilities</t>
        </is>
      </c>
      <c r="B7" s="5" t="n">
        <v>1</v>
      </c>
      <c r="C7" s="5" t="n">
        <v>1</v>
      </c>
      <c r="D7" s="5" t="n">
        <v>2</v>
      </c>
      <c r="E7" s="5" t="n">
        <v>3</v>
      </c>
    </row>
    <row r="8">
      <c r="A8" s="4" t="inlineStr">
        <is>
          <t>Total lease cost</t>
        </is>
      </c>
      <c r="B8" s="6" t="n">
        <v>4677</v>
      </c>
      <c r="C8" s="6" t="n">
        <v>4676</v>
      </c>
      <c r="D8" s="6" t="n">
        <v>9039</v>
      </c>
      <c r="E8" s="6" t="n">
        <v>93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an. 31, 2022</t>
        </is>
      </c>
      <c r="C2" s="2" t="inlineStr">
        <is>
          <t>Jan. 31, 2021</t>
        </is>
      </c>
    </row>
    <row r="3">
      <c r="A3" s="3" t="inlineStr">
        <is>
          <t>Cash paid for amounts included in measurement of lease liabilities:</t>
        </is>
      </c>
    </row>
    <row r="4">
      <c r="A4" s="4" t="inlineStr">
        <is>
          <t>Operating cash flows from operating leases</t>
        </is>
      </c>
      <c r="B4" s="6" t="n">
        <v>8091</v>
      </c>
      <c r="C4" s="6" t="n">
        <v>8377</v>
      </c>
    </row>
    <row r="5">
      <c r="A5" s="4" t="inlineStr">
        <is>
          <t>Operating cash flows from finance leases</t>
        </is>
      </c>
      <c r="B5" s="5" t="n">
        <v>2</v>
      </c>
      <c r="C5" s="5" t="n">
        <v>3</v>
      </c>
    </row>
    <row r="6">
      <c r="A6" s="4" t="inlineStr">
        <is>
          <t>Financing cash flows from finance leases</t>
        </is>
      </c>
      <c r="B6" s="6" t="n">
        <v>36</v>
      </c>
      <c r="C6" s="6" t="n">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omponent of Debt and Reconciliation (Details) - USD ($) $ in Thousands</t>
        </is>
      </c>
      <c r="B1" s="2" t="inlineStr">
        <is>
          <t>Jan. 31, 2022</t>
        </is>
      </c>
      <c r="C1" s="2" t="inlineStr">
        <is>
          <t>Jul. 31, 2021</t>
        </is>
      </c>
    </row>
    <row r="2">
      <c r="A2" s="3" t="inlineStr">
        <is>
          <t>Line of Credit Facility [Line Items]</t>
        </is>
      </c>
    </row>
    <row r="3">
      <c r="A3" s="4" t="inlineStr">
        <is>
          <t>Less: unamortized discounts and issuance costs</t>
        </is>
      </c>
      <c r="B3" s="6" t="n">
        <v>-5131</v>
      </c>
      <c r="C3" s="6" t="n">
        <v>-6136</v>
      </c>
    </row>
    <row r="4">
      <c r="A4" s="4" t="inlineStr">
        <is>
          <t>Total debt, net</t>
        </is>
      </c>
      <c r="B4" s="5" t="n">
        <v>371139</v>
      </c>
      <c r="C4" s="5" t="n">
        <v>373134</v>
      </c>
    </row>
    <row r="5">
      <c r="A5" s="4" t="inlineStr">
        <is>
          <t>Less: current portion of debt, net</t>
        </is>
      </c>
      <c r="B5" s="5" t="n">
        <v>-360996</v>
      </c>
      <c r="C5" s="5" t="n">
        <v>-5602</v>
      </c>
    </row>
    <row r="6">
      <c r="A6" s="4" t="inlineStr">
        <is>
          <t>Total long-term debt, net</t>
        </is>
      </c>
      <c r="B6" s="5" t="n">
        <v>10143</v>
      </c>
      <c r="C6" s="5" t="n">
        <v>367532</v>
      </c>
    </row>
    <row r="7">
      <c r="A7" s="4" t="inlineStr">
        <is>
          <t>7.50% Convertible Senior Note due March 1, 2024</t>
        </is>
      </c>
    </row>
    <row r="8">
      <c r="A8" s="3" t="inlineStr">
        <is>
          <t>Line of Credit Facility [Line Items]</t>
        </is>
      </c>
    </row>
    <row r="9">
      <c r="A9" s="4" t="inlineStr">
        <is>
          <t>Principal amount of long term debt</t>
        </is>
      </c>
      <c r="B9" s="5" t="n">
        <v>14940</v>
      </c>
      <c r="C9" s="5" t="n">
        <v>14940</v>
      </c>
    </row>
    <row r="10">
      <c r="A10" s="4" t="inlineStr">
        <is>
          <t>Cerberus Term Loan due December 15, 2022</t>
        </is>
      </c>
    </row>
    <row r="11">
      <c r="A11" s="3" t="inlineStr">
        <is>
          <t>Line of Credit Facility [Line Items]</t>
        </is>
      </c>
    </row>
    <row r="12">
      <c r="A12" s="4" t="inlineStr">
        <is>
          <t>Principal amount of long term debt</t>
        </is>
      </c>
      <c r="B12" s="5" t="n">
        <v>361330</v>
      </c>
      <c r="C12" s="5" t="n">
        <v>364330</v>
      </c>
    </row>
    <row r="13">
      <c r="A13" s="4" t="inlineStr">
        <is>
          <t>Cerberus Revolving Facility</t>
        </is>
      </c>
    </row>
    <row r="14">
      <c r="A14" s="3" t="inlineStr">
        <is>
          <t>Line of Credit Facility [Line Items]</t>
        </is>
      </c>
    </row>
    <row r="15">
      <c r="A15" s="4" t="inlineStr">
        <is>
          <t>Revolving credit facility</t>
        </is>
      </c>
      <c r="B15" s="5" t="n">
        <v>0</v>
      </c>
      <c r="C15" s="5" t="n">
        <v>0</v>
      </c>
    </row>
    <row r="16">
      <c r="A16" s="4" t="inlineStr">
        <is>
          <t>MidCap Credit Facility</t>
        </is>
      </c>
    </row>
    <row r="17">
      <c r="A17" s="3" t="inlineStr">
        <is>
          <t>Line of Credit Facility [Line Items]</t>
        </is>
      </c>
    </row>
    <row r="18">
      <c r="A18" s="4" t="inlineStr">
        <is>
          <t>Revolving credit facility</t>
        </is>
      </c>
      <c r="B18" s="6" t="n">
        <v>0</v>
      </c>
      <c r="C1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 width="21" customWidth="1" min="5" max="5"/>
  </cols>
  <sheetData>
    <row r="1">
      <c r="A1" s="1" t="inlineStr">
        <is>
          <t>DEBT - Additional Information (Details)</t>
        </is>
      </c>
      <c r="B1" s="2" t="inlineStr">
        <is>
          <t>Feb. 28, 2019USD ($)$ / shares</t>
        </is>
      </c>
      <c r="C1" s="2" t="inlineStr">
        <is>
          <t>Jan. 31, 2022USD ($)</t>
        </is>
      </c>
      <c r="D1" s="2" t="inlineStr">
        <is>
          <t>Mar. 16, 2022USD ($)</t>
        </is>
      </c>
      <c r="E1" s="2" t="inlineStr">
        <is>
          <t>Jul. 31, 2021USD ($)</t>
        </is>
      </c>
    </row>
    <row r="2">
      <c r="A2" s="3" t="inlineStr">
        <is>
          <t>Debt Instrument [Line Items]</t>
        </is>
      </c>
    </row>
    <row r="3">
      <c r="A3" s="4" t="inlineStr">
        <is>
          <t>Long-term debt</t>
        </is>
      </c>
      <c r="C3" s="6" t="n">
        <v>371139000</v>
      </c>
      <c r="E3" s="6" t="n">
        <v>373134000</v>
      </c>
    </row>
    <row r="4">
      <c r="A4" s="4" t="inlineStr">
        <is>
          <t>Debt instrument, interest rate, effective percentage</t>
        </is>
      </c>
      <c r="C4" s="4" t="inlineStr">
        <is>
          <t>27.80%</t>
        </is>
      </c>
    </row>
    <row r="5">
      <c r="A5" s="4" t="inlineStr">
        <is>
          <t>Subsequent Event | Umpqua revolver</t>
        </is>
      </c>
    </row>
    <row r="6">
      <c r="A6" s="3" t="inlineStr">
        <is>
          <t>Debt Instrument [Line Items]</t>
        </is>
      </c>
    </row>
    <row r="7">
      <c r="A7" s="4" t="inlineStr">
        <is>
          <t>Line of credit facility, maximum credit commitment</t>
        </is>
      </c>
      <c r="D7" s="6" t="n">
        <v>12500000</v>
      </c>
    </row>
    <row r="8">
      <c r="A8" s="4" t="inlineStr">
        <is>
          <t>Line of credit facility, sublimit borrowing capacity</t>
        </is>
      </c>
      <c r="D8" s="6" t="n">
        <v>5000000</v>
      </c>
    </row>
    <row r="9">
      <c r="A9" s="4" t="inlineStr">
        <is>
          <t>Covenant compliance duration</t>
        </is>
      </c>
      <c r="D9" s="4" t="inlineStr">
        <is>
          <t>12 months</t>
        </is>
      </c>
    </row>
    <row r="10">
      <c r="A10" s="4" t="inlineStr">
        <is>
          <t>SPHG Holdings</t>
        </is>
      </c>
    </row>
    <row r="11">
      <c r="A11" s="3" t="inlineStr">
        <is>
          <t>Debt Instrument [Line Items]</t>
        </is>
      </c>
    </row>
    <row r="12">
      <c r="A12" s="4" t="inlineStr">
        <is>
          <t>Conversion to common stock</t>
        </is>
      </c>
      <c r="B12" s="6" t="n">
        <v>1000</v>
      </c>
    </row>
    <row r="13">
      <c r="A13" s="4" t="inlineStr">
        <is>
          <t>Conversion ratio (shares)</t>
        </is>
      </c>
      <c r="B13" s="8" t="n">
        <v>0.4212655</v>
      </c>
    </row>
    <row r="14">
      <c r="A14" s="4" t="inlineStr">
        <is>
          <t>Initial conversion price (in usd per share) | $ / shares</t>
        </is>
      </c>
      <c r="B14" s="7" t="n">
        <v>2.37</v>
      </c>
    </row>
    <row r="15">
      <c r="A15" s="4" t="inlineStr">
        <is>
          <t>SPHG Holdings | 7.50% Convertible Senior Note due March 1, 2024</t>
        </is>
      </c>
    </row>
    <row r="16">
      <c r="A16" s="3" t="inlineStr">
        <is>
          <t>Debt Instrument [Line Items]</t>
        </is>
      </c>
    </row>
    <row r="17">
      <c r="A17" s="4" t="inlineStr">
        <is>
          <t>Debt instrument, stated interest rate</t>
        </is>
      </c>
      <c r="B17" s="4" t="inlineStr">
        <is>
          <t>7.50%</t>
        </is>
      </c>
    </row>
    <row r="18">
      <c r="A18" s="4" t="inlineStr">
        <is>
          <t>Principal amount of note</t>
        </is>
      </c>
      <c r="B18" s="6" t="n">
        <v>14900000</v>
      </c>
      <c r="C18" s="6" t="n">
        <v>14940000</v>
      </c>
      <c r="E18" s="5" t="n">
        <v>14940000</v>
      </c>
    </row>
    <row r="19">
      <c r="A19" s="4" t="inlineStr">
        <is>
          <t>Debt instrument amortization period</t>
        </is>
      </c>
      <c r="C19" s="4" t="inlineStr">
        <is>
          <t>25 months</t>
        </is>
      </c>
    </row>
    <row r="20">
      <c r="A20" s="4" t="inlineStr">
        <is>
          <t>Long-term debt</t>
        </is>
      </c>
      <c r="C20" s="6" t="n">
        <v>10143000</v>
      </c>
      <c r="E20" s="6" t="n">
        <v>934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Net Carrying Value of the Notes (Details) - USD ($)</t>
        </is>
      </c>
      <c r="B1" s="2" t="inlineStr">
        <is>
          <t>Jan. 31, 2022</t>
        </is>
      </c>
      <c r="C1" s="2" t="inlineStr">
        <is>
          <t>Jul. 31, 2021</t>
        </is>
      </c>
      <c r="D1" s="2" t="inlineStr">
        <is>
          <t>Feb. 28, 2019</t>
        </is>
      </c>
    </row>
    <row r="2">
      <c r="A2" s="3" t="inlineStr">
        <is>
          <t>Debt Instrument [Line Items]</t>
        </is>
      </c>
    </row>
    <row r="3">
      <c r="A3" s="4" t="inlineStr">
        <is>
          <t>Carrying amount of equity component</t>
        </is>
      </c>
      <c r="B3" s="6" t="n">
        <v>8200000</v>
      </c>
      <c r="C3" s="6" t="n">
        <v>8200000</v>
      </c>
    </row>
    <row r="4">
      <c r="A4" s="4" t="inlineStr">
        <is>
          <t>Total debt, net</t>
        </is>
      </c>
      <c r="B4" s="5" t="n">
        <v>371139000</v>
      </c>
      <c r="C4" s="5" t="n">
        <v>373134000</v>
      </c>
    </row>
    <row r="5">
      <c r="A5" s="4" t="inlineStr">
        <is>
          <t>SPHG Holdings | 7.50% Convertible Senior Note due March 1, 2024</t>
        </is>
      </c>
    </row>
    <row r="6">
      <c r="A6" s="3" t="inlineStr">
        <is>
          <t>Debt Instrument [Line Items]</t>
        </is>
      </c>
    </row>
    <row r="7">
      <c r="A7" s="4" t="inlineStr">
        <is>
          <t>Principal amount of note</t>
        </is>
      </c>
      <c r="B7" s="5" t="n">
        <v>14940000</v>
      </c>
      <c r="C7" s="5" t="n">
        <v>14940000</v>
      </c>
      <c r="D7" s="6" t="n">
        <v>14900000</v>
      </c>
    </row>
    <row r="8">
      <c r="A8" s="4" t="inlineStr">
        <is>
          <t>Unamortized debt discount</t>
        </is>
      </c>
      <c r="B8" s="5" t="n">
        <v>-4797000</v>
      </c>
      <c r="C8" s="5" t="n">
        <v>-5597000</v>
      </c>
    </row>
    <row r="9">
      <c r="A9" s="4" t="inlineStr">
        <is>
          <t>Total debt, net</t>
        </is>
      </c>
      <c r="B9" s="6" t="n">
        <v>10143000</v>
      </c>
      <c r="C9" s="6" t="n">
        <v>934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terest Expense, Debt [Line Items]</t>
        </is>
      </c>
    </row>
    <row r="4">
      <c r="A4" s="4" t="inlineStr">
        <is>
          <t>Debt instrument, interest expense</t>
        </is>
      </c>
      <c r="B4" s="6" t="n">
        <v>700</v>
      </c>
      <c r="C4" s="6" t="n">
        <v>600</v>
      </c>
      <c r="D4" s="6" t="n">
        <v>1372</v>
      </c>
      <c r="E4" s="6" t="n">
        <v>1178</v>
      </c>
    </row>
    <row r="5">
      <c r="A5" s="4" t="inlineStr">
        <is>
          <t>SPHG Holdings | Interest expense related to contractual interest coupon</t>
        </is>
      </c>
    </row>
    <row r="6">
      <c r="A6" s="3" t="inlineStr">
        <is>
          <t>Interest Expense, Debt [Line Items]</t>
        </is>
      </c>
    </row>
    <row r="7">
      <c r="A7" s="4" t="inlineStr">
        <is>
          <t>Debt instrument, interest expense</t>
        </is>
      </c>
      <c r="B7" s="5" t="n">
        <v>286</v>
      </c>
      <c r="C7" s="5" t="n">
        <v>287</v>
      </c>
      <c r="D7" s="5" t="n">
        <v>572</v>
      </c>
      <c r="E7" s="5" t="n">
        <v>573</v>
      </c>
    </row>
    <row r="8">
      <c r="A8" s="4" t="inlineStr">
        <is>
          <t>SPHG Holdings | Interest expense related to accretion of the discount</t>
        </is>
      </c>
    </row>
    <row r="9">
      <c r="A9" s="3" t="inlineStr">
        <is>
          <t>Interest Expense, Debt [Line Items]</t>
        </is>
      </c>
    </row>
    <row r="10">
      <c r="A10" s="4" t="inlineStr">
        <is>
          <t>Debt instrument, interest expense</t>
        </is>
      </c>
      <c r="B10" s="6" t="n">
        <v>414</v>
      </c>
      <c r="C10" s="6" t="n">
        <v>313</v>
      </c>
      <c r="D10" s="6" t="n">
        <v>800</v>
      </c>
      <c r="E10" s="6" t="n">
        <v>6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TINGENCIES - Additional Information (Details) - USD ($) $ in Thousands</t>
        </is>
      </c>
      <c r="B1" s="2" t="inlineStr">
        <is>
          <t>Feb. 18, 2022</t>
        </is>
      </c>
      <c r="C1" s="2" t="inlineStr">
        <is>
          <t>Dec. 15, 2017</t>
        </is>
      </c>
      <c r="D1" s="2" t="inlineStr">
        <is>
          <t>Aug. 31, 2021</t>
        </is>
      </c>
    </row>
    <row r="2">
      <c r="A2" s="4" t="inlineStr">
        <is>
          <t>Subsequent Event</t>
        </is>
      </c>
    </row>
    <row r="3">
      <c r="A3" s="3" t="inlineStr">
        <is>
          <t>Contingencies [Line Items]</t>
        </is>
      </c>
    </row>
    <row r="4">
      <c r="A4" s="4" t="inlineStr">
        <is>
          <t>Legal fees</t>
        </is>
      </c>
      <c r="B4" s="6" t="n">
        <v>2050</v>
      </c>
    </row>
    <row r="5">
      <c r="A5" s="4" t="inlineStr">
        <is>
          <t>Reith v. Lichtenstein</t>
        </is>
      </c>
    </row>
    <row r="6">
      <c r="A6" s="3" t="inlineStr">
        <is>
          <t>Contingencies [Line Items]</t>
        </is>
      </c>
    </row>
    <row r="7">
      <c r="A7" s="4" t="inlineStr">
        <is>
          <t>Cash paid to plaintiff</t>
        </is>
      </c>
      <c r="D7" s="6" t="n">
        <v>2750</v>
      </c>
    </row>
    <row r="8">
      <c r="A8" s="4" t="inlineStr">
        <is>
          <t>Reith v. Lichtenstein | Director | Restricted Stock</t>
        </is>
      </c>
    </row>
    <row r="9">
      <c r="A9" s="3" t="inlineStr">
        <is>
          <t>Contingencies [Line Items]</t>
        </is>
      </c>
    </row>
    <row r="10">
      <c r="A10" s="4" t="inlineStr">
        <is>
          <t>Number of shares surrendered</t>
        </is>
      </c>
      <c r="D10" s="5" t="n">
        <v>3300000</v>
      </c>
    </row>
    <row r="11">
      <c r="A11" s="4" t="inlineStr">
        <is>
          <t>Reith v. Lichtenstein | Director | Restricted Stock | Warren Lichtenstein</t>
        </is>
      </c>
    </row>
    <row r="12">
      <c r="A12" s="3" t="inlineStr">
        <is>
          <t>Contingencies [Line Items]</t>
        </is>
      </c>
    </row>
    <row r="13">
      <c r="A13" s="4" t="inlineStr">
        <is>
          <t>Number of vested shares surrendered</t>
        </is>
      </c>
      <c r="D13" s="5" t="n">
        <v>1833333</v>
      </c>
    </row>
    <row r="14">
      <c r="A14" s="4" t="inlineStr">
        <is>
          <t>Number of nonvested shares surrendered</t>
        </is>
      </c>
      <c r="D14" s="5" t="n">
        <v>300000</v>
      </c>
    </row>
    <row r="15">
      <c r="A15" s="4" t="inlineStr">
        <is>
          <t>Reith v. Lichtenstein | Director | Restricted Stock | Jack Howard</t>
        </is>
      </c>
    </row>
    <row r="16">
      <c r="A16" s="3" t="inlineStr">
        <is>
          <t>Contingencies [Line Items]</t>
        </is>
      </c>
    </row>
    <row r="17">
      <c r="A17" s="4" t="inlineStr">
        <is>
          <t>Number of vested shares surrendered</t>
        </is>
      </c>
      <c r="D17" s="5" t="n">
        <v>916667</v>
      </c>
    </row>
    <row r="18">
      <c r="A18" s="4" t="inlineStr">
        <is>
          <t>Number of nonvested shares surrendered</t>
        </is>
      </c>
      <c r="D18" s="5" t="n">
        <v>150000</v>
      </c>
    </row>
    <row r="19">
      <c r="A19" s="4" t="inlineStr">
        <is>
          <t>Reith v. Lichtenstein | Director | Restricted Stock | William Fejes</t>
        </is>
      </c>
    </row>
    <row r="20">
      <c r="A20" s="3" t="inlineStr">
        <is>
          <t>Contingencies [Line Items]</t>
        </is>
      </c>
    </row>
    <row r="21">
      <c r="A21" s="4" t="inlineStr">
        <is>
          <t>Number of vested shares surrendered</t>
        </is>
      </c>
      <c r="D21" s="5" t="n">
        <v>100000</v>
      </c>
    </row>
    <row r="22">
      <c r="A22" s="4" t="inlineStr">
        <is>
          <t>Purchase agreement | SPHG Holdings | Series C convertible preferred stock</t>
        </is>
      </c>
    </row>
    <row r="23">
      <c r="A23" s="3" t="inlineStr">
        <is>
          <t>Contingencies [Line Items]</t>
        </is>
      </c>
    </row>
    <row r="24">
      <c r="A24" s="4" t="inlineStr">
        <is>
          <t>Proceeds from issuance of preferred stock</t>
        </is>
      </c>
      <c r="C24" s="6" t="n">
        <v>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isaggregated Revenue (Detail)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Net revenue</t>
        </is>
      </c>
      <c r="B4" s="6" t="n">
        <v>120638</v>
      </c>
      <c r="C4" s="6" t="n">
        <v>156047</v>
      </c>
      <c r="D4" s="6" t="n">
        <v>246051</v>
      </c>
      <c r="E4" s="6" t="n">
        <v>325981</v>
      </c>
    </row>
    <row r="5">
      <c r="A5" s="4" t="inlineStr">
        <is>
          <t>Marketing solutions offerings</t>
        </is>
      </c>
    </row>
    <row r="6">
      <c r="A6" s="3" t="inlineStr">
        <is>
          <t>Disaggregation of Revenue [Line Items]</t>
        </is>
      </c>
    </row>
    <row r="7">
      <c r="A7" s="4" t="inlineStr">
        <is>
          <t>Net revenue</t>
        </is>
      </c>
      <c r="B7" s="5" t="n">
        <v>66316</v>
      </c>
      <c r="C7" s="5" t="n">
        <v>91155</v>
      </c>
      <c r="D7" s="5" t="n">
        <v>147375</v>
      </c>
      <c r="E7" s="5" t="n">
        <v>196863</v>
      </c>
    </row>
    <row r="8">
      <c r="A8" s="4" t="inlineStr">
        <is>
          <t>Supply chain management services</t>
        </is>
      </c>
    </row>
    <row r="9">
      <c r="A9" s="3" t="inlineStr">
        <is>
          <t>Disaggregation of Revenue [Line Items]</t>
        </is>
      </c>
    </row>
    <row r="10">
      <c r="A10" s="4" t="inlineStr">
        <is>
          <t>Net revenue</t>
        </is>
      </c>
      <c r="B10" s="5" t="n">
        <v>53719</v>
      </c>
      <c r="C10" s="5" t="n">
        <v>64342</v>
      </c>
      <c r="D10" s="5" t="n">
        <v>97661</v>
      </c>
      <c r="E10" s="5" t="n">
        <v>128129</v>
      </c>
    </row>
    <row r="11">
      <c r="A11" s="4" t="inlineStr">
        <is>
          <t>Other</t>
        </is>
      </c>
    </row>
    <row r="12">
      <c r="A12" s="3" t="inlineStr">
        <is>
          <t>Disaggregation of Revenue [Line Items]</t>
        </is>
      </c>
    </row>
    <row r="13">
      <c r="A13" s="4" t="inlineStr">
        <is>
          <t>Net revenue</t>
        </is>
      </c>
      <c r="B13" s="5" t="n">
        <v>603</v>
      </c>
      <c r="C13" s="5" t="n">
        <v>550</v>
      </c>
      <c r="D13" s="5" t="n">
        <v>1015</v>
      </c>
      <c r="E13" s="5" t="n">
        <v>989</v>
      </c>
    </row>
    <row r="14">
      <c r="A14" s="4" t="inlineStr">
        <is>
          <t>Products</t>
        </is>
      </c>
    </row>
    <row r="15">
      <c r="A15" s="3" t="inlineStr">
        <is>
          <t>Disaggregation of Revenue [Line Items]</t>
        </is>
      </c>
    </row>
    <row r="16">
      <c r="A16" s="4" t="inlineStr">
        <is>
          <t>Net revenue</t>
        </is>
      </c>
      <c r="B16" s="5" t="n">
        <v>66316</v>
      </c>
      <c r="C16" s="5" t="n">
        <v>91155</v>
      </c>
      <c r="D16" s="5" t="n">
        <v>147375</v>
      </c>
      <c r="E16" s="5" t="n">
        <v>196863</v>
      </c>
    </row>
    <row r="17">
      <c r="A17" s="4" t="inlineStr">
        <is>
          <t>Products | Transferred over time</t>
        </is>
      </c>
    </row>
    <row r="18">
      <c r="A18" s="3" t="inlineStr">
        <is>
          <t>Disaggregation of Revenue [Line Items]</t>
        </is>
      </c>
    </row>
    <row r="19">
      <c r="A19" s="4" t="inlineStr">
        <is>
          <t>Net revenue</t>
        </is>
      </c>
      <c r="B19" s="5" t="n">
        <v>66316</v>
      </c>
      <c r="C19" s="5" t="n">
        <v>91155</v>
      </c>
      <c r="D19" s="5" t="n">
        <v>147375</v>
      </c>
      <c r="E19" s="5" t="n">
        <v>196863</v>
      </c>
    </row>
    <row r="20">
      <c r="A20" s="4" t="inlineStr">
        <is>
          <t>Services</t>
        </is>
      </c>
    </row>
    <row r="21">
      <c r="A21" s="3" t="inlineStr">
        <is>
          <t>Disaggregation of Revenue [Line Items]</t>
        </is>
      </c>
    </row>
    <row r="22">
      <c r="A22" s="4" t="inlineStr">
        <is>
          <t>Net revenue</t>
        </is>
      </c>
      <c r="B22" s="5" t="n">
        <v>54322</v>
      </c>
      <c r="C22" s="5" t="n">
        <v>64892</v>
      </c>
      <c r="D22" s="5" t="n">
        <v>98676</v>
      </c>
      <c r="E22" s="5" t="n">
        <v>129118</v>
      </c>
    </row>
    <row r="23">
      <c r="A23" s="4" t="inlineStr">
        <is>
          <t>Services | Transferred over time</t>
        </is>
      </c>
    </row>
    <row r="24">
      <c r="A24" s="3" t="inlineStr">
        <is>
          <t>Disaggregation of Revenue [Line Items]</t>
        </is>
      </c>
    </row>
    <row r="25">
      <c r="A25" s="4" t="inlineStr">
        <is>
          <t>Net revenue</t>
        </is>
      </c>
      <c r="B25" s="5" t="n">
        <v>54322</v>
      </c>
      <c r="C25" s="5" t="n">
        <v>64892</v>
      </c>
      <c r="D25" s="5" t="n">
        <v>98676</v>
      </c>
      <c r="E25" s="5" t="n">
        <v>129118</v>
      </c>
    </row>
    <row r="26">
      <c r="A26" s="4" t="inlineStr">
        <is>
          <t>Direct Marketing</t>
        </is>
      </c>
    </row>
    <row r="27">
      <c r="A27" s="3" t="inlineStr">
        <is>
          <t>Disaggregation of Revenue [Line Items]</t>
        </is>
      </c>
    </row>
    <row r="28">
      <c r="A28" s="4" t="inlineStr">
        <is>
          <t>Net revenue</t>
        </is>
      </c>
      <c r="B28" s="5" t="n">
        <v>66316</v>
      </c>
      <c r="C28" s="5" t="n">
        <v>91155</v>
      </c>
      <c r="D28" s="5" t="n">
        <v>147375</v>
      </c>
      <c r="E28" s="5" t="n">
        <v>196863</v>
      </c>
    </row>
    <row r="29">
      <c r="A29" s="4" t="inlineStr">
        <is>
          <t>Direct Marketing | Marketing solutions offerings</t>
        </is>
      </c>
    </row>
    <row r="30">
      <c r="A30" s="3" t="inlineStr">
        <is>
          <t>Disaggregation of Revenue [Line Items]</t>
        </is>
      </c>
    </row>
    <row r="31">
      <c r="A31" s="4" t="inlineStr">
        <is>
          <t>Net revenue</t>
        </is>
      </c>
      <c r="B31" s="5" t="n">
        <v>66316</v>
      </c>
      <c r="C31" s="5" t="n">
        <v>91155</v>
      </c>
      <c r="D31" s="5" t="n">
        <v>147375</v>
      </c>
      <c r="E31" s="5" t="n">
        <v>196863</v>
      </c>
    </row>
    <row r="32">
      <c r="A32" s="4" t="inlineStr">
        <is>
          <t>Direct Marketing | Supply chain management services</t>
        </is>
      </c>
    </row>
    <row r="33">
      <c r="A33" s="3" t="inlineStr">
        <is>
          <t>Disaggregation of Revenue [Line Items]</t>
        </is>
      </c>
    </row>
    <row r="34">
      <c r="A34" s="4" t="inlineStr">
        <is>
          <t>Net revenue</t>
        </is>
      </c>
      <c r="B34" s="5" t="n">
        <v>0</v>
      </c>
      <c r="C34" s="5" t="n">
        <v>0</v>
      </c>
      <c r="D34" s="5" t="n">
        <v>0</v>
      </c>
      <c r="E34" s="5" t="n">
        <v>0</v>
      </c>
    </row>
    <row r="35">
      <c r="A35" s="4" t="inlineStr">
        <is>
          <t>Direct Marketing | Other</t>
        </is>
      </c>
    </row>
    <row r="36">
      <c r="A36" s="3" t="inlineStr">
        <is>
          <t>Disaggregation of Revenue [Line Items]</t>
        </is>
      </c>
    </row>
    <row r="37">
      <c r="A37" s="4" t="inlineStr">
        <is>
          <t>Net revenue</t>
        </is>
      </c>
      <c r="B37" s="5" t="n">
        <v>0</v>
      </c>
      <c r="C37" s="5" t="n">
        <v>0</v>
      </c>
      <c r="D37" s="5" t="n">
        <v>0</v>
      </c>
      <c r="E37" s="5" t="n">
        <v>0</v>
      </c>
    </row>
    <row r="38">
      <c r="A38" s="4" t="inlineStr">
        <is>
          <t>Direct Marketing | Products | Transferred over time</t>
        </is>
      </c>
    </row>
    <row r="39">
      <c r="A39" s="3" t="inlineStr">
        <is>
          <t>Disaggregation of Revenue [Line Items]</t>
        </is>
      </c>
    </row>
    <row r="40">
      <c r="A40" s="4" t="inlineStr">
        <is>
          <t>Net revenue</t>
        </is>
      </c>
      <c r="B40" s="5" t="n">
        <v>66316</v>
      </c>
      <c r="C40" s="5" t="n">
        <v>91155</v>
      </c>
      <c r="D40" s="5" t="n">
        <v>147375</v>
      </c>
      <c r="E40" s="5" t="n">
        <v>196863</v>
      </c>
    </row>
    <row r="41">
      <c r="A41" s="4" t="inlineStr">
        <is>
          <t>Direct Marketing | Services | Transferred over time</t>
        </is>
      </c>
    </row>
    <row r="42">
      <c r="A42" s="3" t="inlineStr">
        <is>
          <t>Disaggregation of Revenue [Line Items]</t>
        </is>
      </c>
    </row>
    <row r="43">
      <c r="A43" s="4" t="inlineStr">
        <is>
          <t>Net revenue</t>
        </is>
      </c>
      <c r="B43" s="5" t="n">
        <v>0</v>
      </c>
      <c r="C43" s="5" t="n">
        <v>0</v>
      </c>
      <c r="D43" s="5" t="n">
        <v>0</v>
      </c>
      <c r="E43" s="5" t="n">
        <v>0</v>
      </c>
    </row>
    <row r="44">
      <c r="A44" s="4" t="inlineStr">
        <is>
          <t>Supply Chain</t>
        </is>
      </c>
    </row>
    <row r="45">
      <c r="A45" s="3" t="inlineStr">
        <is>
          <t>Disaggregation of Revenue [Line Items]</t>
        </is>
      </c>
    </row>
    <row r="46">
      <c r="A46" s="4" t="inlineStr">
        <is>
          <t>Net revenue</t>
        </is>
      </c>
      <c r="B46" s="5" t="n">
        <v>54322</v>
      </c>
      <c r="C46" s="5" t="n">
        <v>64892</v>
      </c>
      <c r="D46" s="5" t="n">
        <v>98676</v>
      </c>
      <c r="E46" s="5" t="n">
        <v>129118</v>
      </c>
    </row>
    <row r="47">
      <c r="A47" s="4" t="inlineStr">
        <is>
          <t>Supply Chain | Marketing solutions offerings</t>
        </is>
      </c>
    </row>
    <row r="48">
      <c r="A48" s="3" t="inlineStr">
        <is>
          <t>Disaggregation of Revenue [Line Items]</t>
        </is>
      </c>
    </row>
    <row r="49">
      <c r="A49" s="4" t="inlineStr">
        <is>
          <t>Net revenue</t>
        </is>
      </c>
      <c r="B49" s="5" t="n">
        <v>0</v>
      </c>
      <c r="C49" s="5" t="n">
        <v>0</v>
      </c>
      <c r="D49" s="5" t="n">
        <v>0</v>
      </c>
      <c r="E49" s="5" t="n">
        <v>0</v>
      </c>
    </row>
    <row r="50">
      <c r="A50" s="4" t="inlineStr">
        <is>
          <t>Supply Chain | Supply chain management services</t>
        </is>
      </c>
    </row>
    <row r="51">
      <c r="A51" s="3" t="inlineStr">
        <is>
          <t>Disaggregation of Revenue [Line Items]</t>
        </is>
      </c>
    </row>
    <row r="52">
      <c r="A52" s="4" t="inlineStr">
        <is>
          <t>Net revenue</t>
        </is>
      </c>
      <c r="B52" s="5" t="n">
        <v>53719</v>
      </c>
      <c r="C52" s="5" t="n">
        <v>64342</v>
      </c>
      <c r="D52" s="5" t="n">
        <v>97661</v>
      </c>
      <c r="E52" s="5" t="n">
        <v>128129</v>
      </c>
    </row>
    <row r="53">
      <c r="A53" s="4" t="inlineStr">
        <is>
          <t>Supply Chain | Other</t>
        </is>
      </c>
    </row>
    <row r="54">
      <c r="A54" s="3" t="inlineStr">
        <is>
          <t>Disaggregation of Revenue [Line Items]</t>
        </is>
      </c>
    </row>
    <row r="55">
      <c r="A55" s="4" t="inlineStr">
        <is>
          <t>Net revenue</t>
        </is>
      </c>
      <c r="B55" s="5" t="n">
        <v>603</v>
      </c>
      <c r="C55" s="5" t="n">
        <v>550</v>
      </c>
      <c r="D55" s="5" t="n">
        <v>1015</v>
      </c>
      <c r="E55" s="5" t="n">
        <v>989</v>
      </c>
    </row>
    <row r="56">
      <c r="A56" s="4" t="inlineStr">
        <is>
          <t>Supply Chain | Products | Transferred over time</t>
        </is>
      </c>
    </row>
    <row r="57">
      <c r="A57" s="3" t="inlineStr">
        <is>
          <t>Disaggregation of Revenue [Line Items]</t>
        </is>
      </c>
    </row>
    <row r="58">
      <c r="A58" s="4" t="inlineStr">
        <is>
          <t>Net revenue</t>
        </is>
      </c>
      <c r="B58" s="5" t="n">
        <v>0</v>
      </c>
      <c r="C58" s="5" t="n">
        <v>0</v>
      </c>
      <c r="D58" s="5" t="n">
        <v>0</v>
      </c>
      <c r="E58" s="5" t="n">
        <v>0</v>
      </c>
    </row>
    <row r="59">
      <c r="A59" s="4" t="inlineStr">
        <is>
          <t>Supply Chain | Services | Transferred over time</t>
        </is>
      </c>
    </row>
    <row r="60">
      <c r="A60" s="3" t="inlineStr">
        <is>
          <t>Disaggregation of Revenue [Line Items]</t>
        </is>
      </c>
    </row>
    <row r="61">
      <c r="A61" s="4" t="inlineStr">
        <is>
          <t>Net revenue</t>
        </is>
      </c>
      <c r="B61" s="6" t="n">
        <v>54322</v>
      </c>
      <c r="C61" s="6" t="n">
        <v>64892</v>
      </c>
      <c r="D61" s="6" t="n">
        <v>98676</v>
      </c>
      <c r="E61" s="6" t="n">
        <v>1291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Additional Information (Detail) - USD ($) $ in Thousands</t>
        </is>
      </c>
      <c r="B1" s="2" t="inlineStr">
        <is>
          <t>Jan. 31, 2022</t>
        </is>
      </c>
      <c r="C1" s="2" t="inlineStr">
        <is>
          <t>Jul. 31, 2021</t>
        </is>
      </c>
      <c r="D1" s="2" t="inlineStr">
        <is>
          <t>Jan. 31, 2021</t>
        </is>
      </c>
      <c r="E1" s="2" t="inlineStr">
        <is>
          <t>Jul. 31, 2020</t>
        </is>
      </c>
    </row>
    <row r="2">
      <c r="A2" s="3" t="inlineStr">
        <is>
          <t>Revenue, Initial Application Period Cumulative Effect Transition [Line Items]</t>
        </is>
      </c>
    </row>
    <row r="3">
      <c r="A3" s="4" t="inlineStr">
        <is>
          <t>Contract assets</t>
        </is>
      </c>
      <c r="B3" s="6" t="n">
        <v>10530</v>
      </c>
      <c r="C3" s="6" t="n">
        <v>14458</v>
      </c>
    </row>
    <row r="4">
      <c r="A4" s="4" t="inlineStr">
        <is>
          <t>Deferred revenue - current</t>
        </is>
      </c>
      <c r="B4" s="5" t="n">
        <v>3560</v>
      </c>
      <c r="C4" s="5" t="n">
        <v>2562</v>
      </c>
    </row>
    <row r="5">
      <c r="A5" s="4" t="inlineStr">
        <is>
          <t>Deferred revenue - long-term</t>
        </is>
      </c>
      <c r="B5" s="5" t="n">
        <v>85</v>
      </c>
      <c r="C5" s="5" t="n">
        <v>108</v>
      </c>
    </row>
    <row r="6">
      <c r="A6" s="4" t="inlineStr">
        <is>
          <t>Total deferred revenue</t>
        </is>
      </c>
      <c r="B6" s="5" t="n">
        <v>3645</v>
      </c>
      <c r="C6" s="5" t="n">
        <v>2670</v>
      </c>
      <c r="D6" s="6" t="n">
        <v>5494</v>
      </c>
      <c r="E6" s="6" t="n">
        <v>2945</v>
      </c>
    </row>
    <row r="7">
      <c r="A7" s="4" t="inlineStr">
        <is>
          <t>Accounts receivable, trade, net</t>
        </is>
      </c>
    </row>
    <row r="8">
      <c r="A8" s="3" t="inlineStr">
        <is>
          <t>Revenue, Initial Application Period Cumulative Effect Transition [Line Items]</t>
        </is>
      </c>
    </row>
    <row r="9">
      <c r="A9" s="4" t="inlineStr">
        <is>
          <t>Accounts receivable, trade, net</t>
        </is>
      </c>
      <c r="B9" s="6" t="n">
        <v>68971</v>
      </c>
      <c r="C9" s="6" t="n">
        <v>698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Deferred Revenue (Detail) - USD ($) $ in Thousands</t>
        </is>
      </c>
      <c r="B1" s="2" t="inlineStr">
        <is>
          <t>6 Months Ended</t>
        </is>
      </c>
    </row>
    <row r="2">
      <c r="B2" s="2" t="inlineStr">
        <is>
          <t>Jan. 31, 2022</t>
        </is>
      </c>
      <c r="C2" s="2" t="inlineStr">
        <is>
          <t>Jan. 31, 2021</t>
        </is>
      </c>
    </row>
    <row r="3">
      <c r="A3" s="3" t="inlineStr">
        <is>
          <t>Change in Deferred Revenue</t>
        </is>
      </c>
    </row>
    <row r="4">
      <c r="A4" s="4" t="inlineStr">
        <is>
          <t>Balance at beginning of period</t>
        </is>
      </c>
      <c r="B4" s="6" t="n">
        <v>2670</v>
      </c>
      <c r="C4" s="6" t="n">
        <v>2945</v>
      </c>
    </row>
    <row r="5">
      <c r="A5" s="4" t="inlineStr">
        <is>
          <t>Deferral of revenue</t>
        </is>
      </c>
      <c r="B5" s="5" t="n">
        <v>1959</v>
      </c>
      <c r="C5" s="5" t="n">
        <v>4417</v>
      </c>
    </row>
    <row r="6">
      <c r="A6" s="4" t="inlineStr">
        <is>
          <t>Recognition of deferred amounts upon satisfaction of performance obligation</t>
        </is>
      </c>
      <c r="B6" s="5" t="n">
        <v>-984</v>
      </c>
      <c r="C6" s="5" t="n">
        <v>-1868</v>
      </c>
    </row>
    <row r="7">
      <c r="A7" s="4" t="inlineStr">
        <is>
          <t>Balance at end of period</t>
        </is>
      </c>
      <c r="B7" s="6" t="n">
        <v>3645</v>
      </c>
      <c r="C7" s="6" t="n">
        <v>5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Jul. 31, 2020</t>
        </is>
      </c>
      <c r="C2" s="5" t="n">
        <v>62787919</v>
      </c>
    </row>
    <row r="3">
      <c r="A3" s="4" t="inlineStr">
        <is>
          <t>Beginning balance at Jul. 31, 2020</t>
        </is>
      </c>
      <c r="B3" s="6" t="n">
        <v>48818</v>
      </c>
      <c r="C3" s="6" t="n">
        <v>628</v>
      </c>
      <c r="D3" s="6" t="n">
        <v>7478047</v>
      </c>
      <c r="E3" s="6" t="n">
        <v>-7433700</v>
      </c>
      <c r="F3" s="6" t="n">
        <v>3843</v>
      </c>
    </row>
    <row r="4">
      <c r="A4" s="3" t="inlineStr">
        <is>
          <t>Increase (Decrease) in Stockholders' Equity [Roll Forward]</t>
        </is>
      </c>
    </row>
    <row r="5">
      <c r="A5" s="4" t="inlineStr">
        <is>
          <t>Net loss</t>
        </is>
      </c>
      <c r="B5" s="5" t="n">
        <v>-5747</v>
      </c>
      <c r="E5" s="5" t="n">
        <v>-5747</v>
      </c>
    </row>
    <row r="6">
      <c r="A6" s="4" t="inlineStr">
        <is>
          <t>Preferred dividends</t>
        </is>
      </c>
      <c r="B6" s="5" t="n">
        <v>-1067</v>
      </c>
      <c r="E6" s="5" t="n">
        <v>-1067</v>
      </c>
    </row>
    <row r="7">
      <c r="A7" s="4" t="inlineStr">
        <is>
          <t>Issuance of common stock pursuant to employee stock purchase plan (in shares)</t>
        </is>
      </c>
      <c r="C7" s="5" t="n">
        <v>8430</v>
      </c>
    </row>
    <row r="8">
      <c r="A8" s="4" t="inlineStr">
        <is>
          <t>Issuance of common stock pursuant to employee stock purchase plan</t>
        </is>
      </c>
      <c r="B8" s="5" t="n">
        <v>4</v>
      </c>
      <c r="D8" s="5" t="n">
        <v>4</v>
      </c>
    </row>
    <row r="9">
      <c r="A9" s="4" t="inlineStr">
        <is>
          <t>Restricted stock grants (in shares)</t>
        </is>
      </c>
      <c r="C9" s="5" t="n">
        <v>236860</v>
      </c>
    </row>
    <row r="10">
      <c r="A10" s="4" t="inlineStr">
        <is>
          <t>Restricted stock grants</t>
        </is>
      </c>
      <c r="B10" s="5" t="n">
        <v>0</v>
      </c>
      <c r="C10" s="6" t="n">
        <v>2</v>
      </c>
      <c r="D10" s="5" t="n">
        <v>-2</v>
      </c>
    </row>
    <row r="11">
      <c r="A11" s="4" t="inlineStr">
        <is>
          <t>Restricted stock forfeitures, net of issuance (in shares)</t>
        </is>
      </c>
      <c r="C11" s="5" t="n">
        <v>-32895</v>
      </c>
    </row>
    <row r="12">
      <c r="A12" s="4" t="inlineStr">
        <is>
          <t>Restricted stock forfeitures</t>
        </is>
      </c>
      <c r="B12" s="5" t="n">
        <v>0</v>
      </c>
      <c r="C12" s="6" t="n">
        <v>0</v>
      </c>
      <c r="D12" s="5" t="n">
        <v>0</v>
      </c>
    </row>
    <row r="13">
      <c r="A13" s="4" t="inlineStr">
        <is>
          <t>Share-based compensation</t>
        </is>
      </c>
      <c r="B13" s="5" t="n">
        <v>346</v>
      </c>
      <c r="D13" s="5" t="n">
        <v>346</v>
      </c>
    </row>
    <row r="14">
      <c r="A14" s="4" t="inlineStr">
        <is>
          <t>Other comprehensive items</t>
        </is>
      </c>
      <c r="B14" s="5" t="n">
        <v>5393</v>
      </c>
      <c r="F14" s="5" t="n">
        <v>5393</v>
      </c>
    </row>
    <row r="15">
      <c r="A15" s="4" t="inlineStr">
        <is>
          <t>Ending balance (in shares) at Jan. 31, 2021</t>
        </is>
      </c>
      <c r="C15" s="5" t="n">
        <v>63000314</v>
      </c>
    </row>
    <row r="16">
      <c r="A16" s="4" t="inlineStr">
        <is>
          <t>Ending balance at Jan. 31, 2021</t>
        </is>
      </c>
      <c r="B16" s="5" t="n">
        <v>47747</v>
      </c>
      <c r="C16" s="6" t="n">
        <v>630</v>
      </c>
      <c r="D16" s="5" t="n">
        <v>7478395</v>
      </c>
      <c r="E16" s="5" t="n">
        <v>-7440514</v>
      </c>
      <c r="F16" s="5" t="n">
        <v>9236</v>
      </c>
    </row>
    <row r="17">
      <c r="A17" s="4" t="inlineStr">
        <is>
          <t>Beginning balance (in shares) at Oct. 31, 2020</t>
        </is>
      </c>
      <c r="C17" s="5" t="n">
        <v>62793969</v>
      </c>
    </row>
    <row r="18">
      <c r="A18" s="4" t="inlineStr">
        <is>
          <t>Beginning balance at Oct. 31, 2020</t>
        </is>
      </c>
      <c r="B18" s="5" t="n">
        <v>47894</v>
      </c>
      <c r="C18" s="6" t="n">
        <v>628</v>
      </c>
      <c r="D18" s="5" t="n">
        <v>7478238</v>
      </c>
      <c r="E18" s="5" t="n">
        <v>-7437788</v>
      </c>
      <c r="F18" s="5" t="n">
        <v>6816</v>
      </c>
    </row>
    <row r="19">
      <c r="A19" s="3" t="inlineStr">
        <is>
          <t>Increase (Decrease) in Stockholders' Equity [Roll Forward]</t>
        </is>
      </c>
    </row>
    <row r="20">
      <c r="A20" s="4" t="inlineStr">
        <is>
          <t>Net loss</t>
        </is>
      </c>
      <c r="B20" s="5" t="n">
        <v>-2196</v>
      </c>
      <c r="E20" s="5" t="n">
        <v>-2196</v>
      </c>
    </row>
    <row r="21">
      <c r="A21" s="4" t="inlineStr">
        <is>
          <t>Preferred dividends</t>
        </is>
      </c>
      <c r="B21" s="5" t="n">
        <v>-530</v>
      </c>
      <c r="E21" s="5" t="n">
        <v>-530</v>
      </c>
    </row>
    <row r="22">
      <c r="A22" s="4" t="inlineStr">
        <is>
          <t>Issuance of common stock pursuant to employee stock purchase plan (in shares)</t>
        </is>
      </c>
      <c r="C22" s="5" t="n">
        <v>1448</v>
      </c>
    </row>
    <row r="23">
      <c r="A23" s="4" t="inlineStr">
        <is>
          <t>Issuance of common stock pursuant to employee stock purchase plan</t>
        </is>
      </c>
      <c r="B23" s="5" t="n">
        <v>1</v>
      </c>
      <c r="D23" s="5" t="n">
        <v>1</v>
      </c>
    </row>
    <row r="24">
      <c r="A24" s="4" t="inlineStr">
        <is>
          <t>Restricted stock grants (in shares)</t>
        </is>
      </c>
      <c r="C24" s="5" t="n">
        <v>204897</v>
      </c>
    </row>
    <row r="25">
      <c r="A25" s="4" t="inlineStr">
        <is>
          <t>Restricted stock grants</t>
        </is>
      </c>
      <c r="B25" s="5" t="n">
        <v>0</v>
      </c>
      <c r="C25" s="6" t="n">
        <v>2</v>
      </c>
      <c r="D25" s="5" t="n">
        <v>-2</v>
      </c>
    </row>
    <row r="26">
      <c r="A26" s="4" t="inlineStr">
        <is>
          <t>Share-based compensation</t>
        </is>
      </c>
      <c r="B26" s="5" t="n">
        <v>158</v>
      </c>
      <c r="D26" s="5" t="n">
        <v>158</v>
      </c>
    </row>
    <row r="27">
      <c r="A27" s="4" t="inlineStr">
        <is>
          <t>Other comprehensive items</t>
        </is>
      </c>
      <c r="B27" s="5" t="n">
        <v>2420</v>
      </c>
      <c r="F27" s="5" t="n">
        <v>2420</v>
      </c>
    </row>
    <row r="28">
      <c r="A28" s="4" t="inlineStr">
        <is>
          <t>Ending balance (in shares) at Jan. 31, 2021</t>
        </is>
      </c>
      <c r="C28" s="5" t="n">
        <v>63000314</v>
      </c>
    </row>
    <row r="29">
      <c r="A29" s="4" t="inlineStr">
        <is>
          <t>Ending balance at Jan. 31, 2021</t>
        </is>
      </c>
      <c r="B29" s="6" t="n">
        <v>47747</v>
      </c>
      <c r="C29" s="6" t="n">
        <v>630</v>
      </c>
      <c r="D29" s="5" t="n">
        <v>7478395</v>
      </c>
      <c r="E29" s="5" t="n">
        <v>-7440514</v>
      </c>
      <c r="F29" s="5" t="n">
        <v>9236</v>
      </c>
    </row>
    <row r="30">
      <c r="A30" s="4" t="inlineStr">
        <is>
          <t>Beginning balance (in shares) at Jul. 31, 2021</t>
        </is>
      </c>
      <c r="B30" s="5" t="n">
        <v>63099496</v>
      </c>
      <c r="C30" s="5" t="n">
        <v>63099496</v>
      </c>
    </row>
    <row r="31">
      <c r="A31" s="4" t="inlineStr">
        <is>
          <t>Beginning balance at Jul. 31, 2021</t>
        </is>
      </c>
      <c r="B31" s="6" t="n">
        <v>6212</v>
      </c>
      <c r="C31" s="6" t="n">
        <v>632</v>
      </c>
      <c r="D31" s="5" t="n">
        <v>7478638</v>
      </c>
      <c r="E31" s="5" t="n">
        <v>-7480220</v>
      </c>
      <c r="F31" s="5" t="n">
        <v>7162</v>
      </c>
    </row>
    <row r="32">
      <c r="A32" s="3" t="inlineStr">
        <is>
          <t>Increase (Decrease) in Stockholders' Equity [Roll Forward]</t>
        </is>
      </c>
    </row>
    <row r="33">
      <c r="A33" s="4" t="inlineStr">
        <is>
          <t>Net loss</t>
        </is>
      </c>
      <c r="B33" s="5" t="n">
        <v>-42471</v>
      </c>
      <c r="E33" s="5" t="n">
        <v>-42471</v>
      </c>
    </row>
    <row r="34">
      <c r="A34" s="4" t="inlineStr">
        <is>
          <t>Preferred dividends</t>
        </is>
      </c>
      <c r="B34" s="5" t="n">
        <v>-1074</v>
      </c>
      <c r="E34" s="5" t="n">
        <v>-1074</v>
      </c>
    </row>
    <row r="35">
      <c r="A35" s="4" t="inlineStr">
        <is>
          <t>Issuance of common stock pursuant to employee stock purchase plan (in shares)</t>
        </is>
      </c>
      <c r="C35" s="5" t="n">
        <v>499</v>
      </c>
    </row>
    <row r="36">
      <c r="A36" s="4" t="inlineStr">
        <is>
          <t>Restricted stock grants (in shares)</t>
        </is>
      </c>
      <c r="C36" s="5" t="n">
        <v>207725</v>
      </c>
    </row>
    <row r="37">
      <c r="A37" s="4" t="inlineStr">
        <is>
          <t>Restricted stock grants</t>
        </is>
      </c>
      <c r="B37" s="5" t="n">
        <v>0</v>
      </c>
      <c r="C37" s="6" t="n">
        <v>2</v>
      </c>
      <c r="D37" s="5" t="n">
        <v>-2</v>
      </c>
    </row>
    <row r="38">
      <c r="A38" s="4" t="inlineStr">
        <is>
          <t>Restricted stock forfeitures, net of issuance (in shares)</t>
        </is>
      </c>
      <c r="C38" s="5" t="n">
        <v>-2850000</v>
      </c>
    </row>
    <row r="39">
      <c r="A39" s="4" t="inlineStr">
        <is>
          <t>Restricted stock forfeitures</t>
        </is>
      </c>
      <c r="B39" s="5" t="n">
        <v>0</v>
      </c>
      <c r="C39" s="6" t="n">
        <v>-29</v>
      </c>
      <c r="D39" s="5" t="n">
        <v>29</v>
      </c>
    </row>
    <row r="40">
      <c r="A40" s="4" t="inlineStr">
        <is>
          <t>Share-based compensation</t>
        </is>
      </c>
      <c r="B40" s="5" t="n">
        <v>408</v>
      </c>
      <c r="D40" s="5" t="n">
        <v>408</v>
      </c>
    </row>
    <row r="41">
      <c r="A41" s="4" t="inlineStr">
        <is>
          <t>Other comprehensive items</t>
        </is>
      </c>
      <c r="B41" s="6" t="n">
        <v>185</v>
      </c>
      <c r="F41" s="5" t="n">
        <v>185</v>
      </c>
    </row>
    <row r="42">
      <c r="A42" s="4" t="inlineStr">
        <is>
          <t>Ending balance (in shares) at Jan. 31, 2022</t>
        </is>
      </c>
      <c r="B42" s="5" t="n">
        <v>60457720</v>
      </c>
      <c r="C42" s="5" t="n">
        <v>60457720</v>
      </c>
    </row>
    <row r="43">
      <c r="A43" s="4" t="inlineStr">
        <is>
          <t>Ending balance at Jan. 31, 2022</t>
        </is>
      </c>
      <c r="B43" s="6" t="n">
        <v>-36740</v>
      </c>
      <c r="C43" s="6" t="n">
        <v>605</v>
      </c>
      <c r="D43" s="5" t="n">
        <v>7479073</v>
      </c>
      <c r="E43" s="5" t="n">
        <v>-7523765</v>
      </c>
      <c r="F43" s="5" t="n">
        <v>7347</v>
      </c>
    </row>
    <row r="44">
      <c r="A44" s="4" t="inlineStr">
        <is>
          <t>Beginning balance (in shares) at Oct. 31, 2021</t>
        </is>
      </c>
      <c r="C44" s="5" t="n">
        <v>60437654</v>
      </c>
    </row>
    <row r="45">
      <c r="A45" s="4" t="inlineStr">
        <is>
          <t>Beginning balance at Oct. 31, 2021</t>
        </is>
      </c>
      <c r="B45" s="5" t="n">
        <v>-13431</v>
      </c>
      <c r="C45" s="6" t="n">
        <v>605</v>
      </c>
      <c r="D45" s="5" t="n">
        <v>7478855</v>
      </c>
      <c r="E45" s="5" t="n">
        <v>-7500251</v>
      </c>
      <c r="F45" s="5" t="n">
        <v>7360</v>
      </c>
    </row>
    <row r="46">
      <c r="A46" s="3" t="inlineStr">
        <is>
          <t>Increase (Decrease) in Stockholders' Equity [Roll Forward]</t>
        </is>
      </c>
    </row>
    <row r="47">
      <c r="A47" s="4" t="inlineStr">
        <is>
          <t>Net loss</t>
        </is>
      </c>
      <c r="B47" s="5" t="n">
        <v>-22977</v>
      </c>
      <c r="E47" s="5" t="n">
        <v>-22977</v>
      </c>
    </row>
    <row r="48">
      <c r="A48" s="4" t="inlineStr">
        <is>
          <t>Preferred dividends</t>
        </is>
      </c>
      <c r="B48" s="5" t="n">
        <v>-537</v>
      </c>
      <c r="E48" s="5" t="n">
        <v>-537</v>
      </c>
    </row>
    <row r="49">
      <c r="A49" s="4" t="inlineStr">
        <is>
          <t>Issuance of common stock pursuant to employee stock purchase plan (in shares)</t>
        </is>
      </c>
      <c r="C49" s="5" t="n">
        <v>331</v>
      </c>
    </row>
    <row r="50">
      <c r="A50" s="4" t="inlineStr">
        <is>
          <t>Restricted stock grants (in shares)</t>
        </is>
      </c>
      <c r="C50" s="5" t="n">
        <v>119735</v>
      </c>
    </row>
    <row r="51">
      <c r="A51" s="4" t="inlineStr">
        <is>
          <t>Restricted stock grants</t>
        </is>
      </c>
      <c r="B51" s="5" t="n">
        <v>0</v>
      </c>
      <c r="C51" s="6" t="n">
        <v>1</v>
      </c>
      <c r="D51" s="5" t="n">
        <v>-1</v>
      </c>
    </row>
    <row r="52">
      <c r="A52" s="4" t="inlineStr">
        <is>
          <t>Restricted stock forfeitures, net of issuance (in shares)</t>
        </is>
      </c>
      <c r="C52" s="5" t="n">
        <v>-100000</v>
      </c>
    </row>
    <row r="53">
      <c r="A53" s="4" t="inlineStr">
        <is>
          <t>Restricted stock forfeitures</t>
        </is>
      </c>
      <c r="B53" s="5" t="n">
        <v>0</v>
      </c>
      <c r="C53" s="6" t="n">
        <v>-1</v>
      </c>
      <c r="D53" s="5" t="n">
        <v>1</v>
      </c>
    </row>
    <row r="54">
      <c r="A54" s="4" t="inlineStr">
        <is>
          <t>Share-based compensation</t>
        </is>
      </c>
      <c r="B54" s="5" t="n">
        <v>218</v>
      </c>
      <c r="D54" s="5" t="n">
        <v>218</v>
      </c>
    </row>
    <row r="55">
      <c r="A55" s="4" t="inlineStr">
        <is>
          <t>Other comprehensive items</t>
        </is>
      </c>
      <c r="B55" s="6" t="n">
        <v>-13</v>
      </c>
      <c r="F55" s="5" t="n">
        <v>-13</v>
      </c>
    </row>
    <row r="56">
      <c r="A56" s="4" t="inlineStr">
        <is>
          <t>Ending balance (in shares) at Jan. 31, 2022</t>
        </is>
      </c>
      <c r="B56" s="5" t="n">
        <v>60457720</v>
      </c>
      <c r="C56" s="5" t="n">
        <v>60457720</v>
      </c>
    </row>
    <row r="57">
      <c r="A57" s="4" t="inlineStr">
        <is>
          <t>Ending balance at Jan. 31, 2022</t>
        </is>
      </c>
      <c r="B57" s="6" t="n">
        <v>-36740</v>
      </c>
      <c r="C57" s="6" t="n">
        <v>605</v>
      </c>
      <c r="D57" s="6" t="n">
        <v>7479073</v>
      </c>
      <c r="E57" s="6" t="n">
        <v>-7523765</v>
      </c>
      <c r="F57" s="6" t="n">
        <v>7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Jan. 31, 2022USD ($)</t>
        </is>
      </c>
    </row>
    <row r="2">
      <c r="A2" s="4" t="inlineStr">
        <is>
          <t>Revenue, Remaining Performance Obligation, Expected Timing of Satisfaction, Start Date [Axis]: 2022-02-01</t>
        </is>
      </c>
    </row>
    <row r="3">
      <c r="A3" s="3" t="inlineStr">
        <is>
          <t>Revenue, Remaining Performance Obligation, Expected Timing of Satisfaction [Line Items]</t>
        </is>
      </c>
    </row>
    <row r="4">
      <c r="A4" s="4" t="inlineStr">
        <is>
          <t>Remaining performance obligations</t>
        </is>
      </c>
      <c r="B4" s="9" t="n">
        <v>3.3</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3-02-01</t>
        </is>
      </c>
    </row>
    <row r="7">
      <c r="A7" s="3" t="inlineStr">
        <is>
          <t>Revenue, Remaining Performance Obligation, Expected Timing of Satisfaction [Line Items]</t>
        </is>
      </c>
    </row>
    <row r="8">
      <c r="A8" s="4" t="inlineStr">
        <is>
          <t>Remaining performance obligations</t>
        </is>
      </c>
      <c r="B8" s="9" t="n">
        <v>0.1</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Additional Information (Detail) - USD ($) $ in Millions</t>
        </is>
      </c>
      <c r="B1" s="2" t="inlineStr">
        <is>
          <t>Jan. 31, 2022</t>
        </is>
      </c>
      <c r="C1" s="2" t="inlineStr">
        <is>
          <t>Jul. 31, 2021</t>
        </is>
      </c>
      <c r="D1" s="2" t="inlineStr">
        <is>
          <t>Jan. 31, 2021</t>
        </is>
      </c>
    </row>
    <row r="2">
      <c r="A2" s="3" t="inlineStr">
        <is>
          <t>Income Tax Disclosure [Abstract]</t>
        </is>
      </c>
    </row>
    <row r="3">
      <c r="A3" s="4" t="inlineStr">
        <is>
          <t>Unrecognized tax benefits related to federal, state and foreign taxes</t>
        </is>
      </c>
      <c r="B3" s="9" t="n">
        <v>2.5</v>
      </c>
      <c r="C3" s="9" t="n">
        <v>2.5</v>
      </c>
    </row>
    <row r="4">
      <c r="A4" s="4" t="inlineStr">
        <is>
          <t>Deferred employer-paid portion of social security taxes</t>
        </is>
      </c>
      <c r="B4" s="10" t="n">
        <v>5.3</v>
      </c>
      <c r="D4" s="9" t="n">
        <v>5.3</v>
      </c>
    </row>
    <row r="5">
      <c r="A5" s="4" t="inlineStr">
        <is>
          <t>Liabilities for interest expense related to uncertain tax positions</t>
        </is>
      </c>
      <c r="B5" s="10" t="n">
        <v>0.4</v>
      </c>
      <c r="C5" s="9" t="n">
        <v>0.3</v>
      </c>
    </row>
    <row r="6">
      <c r="A6" s="4" t="inlineStr">
        <is>
          <t>Income tax penalties accrued</t>
        </is>
      </c>
      <c r="B6" s="10" t="n">
        <v>0.4</v>
      </c>
    </row>
    <row r="7">
      <c r="A7" s="4" t="inlineStr">
        <is>
          <t>Expected unrecognized tax benefits to reverse in the next twelve months</t>
        </is>
      </c>
      <c r="B7" s="9" t="n">
        <v>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Loss) Earnings Per Share (Details) - USD ($) $ / shares in Units, shares in Thousands,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Earnings Per Share [Abstract]</t>
        </is>
      </c>
    </row>
    <row r="4">
      <c r="A4" s="4" t="inlineStr">
        <is>
          <t>Net loss</t>
        </is>
      </c>
      <c r="B4" s="6" t="n">
        <v>-22977</v>
      </c>
      <c r="C4" s="6" t="n">
        <v>-2196</v>
      </c>
      <c r="D4" s="6" t="n">
        <v>-42471</v>
      </c>
      <c r="E4" s="6" t="n">
        <v>-5747</v>
      </c>
    </row>
    <row r="5">
      <c r="A5" s="4" t="inlineStr">
        <is>
          <t>Less: Preferred dividends on redeemable preferred stock</t>
        </is>
      </c>
      <c r="B5" s="5" t="n">
        <v>-537</v>
      </c>
      <c r="C5" s="5" t="n">
        <v>-530</v>
      </c>
      <c r="D5" s="5" t="n">
        <v>-1074</v>
      </c>
      <c r="E5" s="5" t="n">
        <v>-1067</v>
      </c>
    </row>
    <row r="6">
      <c r="A6" s="4" t="inlineStr">
        <is>
          <t>Net loss attributable to common stockholders</t>
        </is>
      </c>
      <c r="B6" s="6" t="n">
        <v>-23514</v>
      </c>
      <c r="C6" s="6" t="n">
        <v>-2726</v>
      </c>
      <c r="D6" s="6" t="n">
        <v>-43545</v>
      </c>
      <c r="E6" s="6" t="n">
        <v>-6814</v>
      </c>
    </row>
    <row r="7">
      <c r="A7" s="4" t="inlineStr">
        <is>
          <t>Weighted average common shares used in basic loss per share (in shares)</t>
        </is>
      </c>
      <c r="B7" s="5" t="n">
        <v>59748</v>
      </c>
      <c r="C7" s="5" t="n">
        <v>62028</v>
      </c>
      <c r="D7" s="5" t="n">
        <v>60027</v>
      </c>
      <c r="E7" s="5" t="n">
        <v>61961</v>
      </c>
    </row>
    <row r="8">
      <c r="A8" s="4" t="inlineStr">
        <is>
          <t>Weighted average common shared used in diluted loss per share (in shares)</t>
        </is>
      </c>
      <c r="B8" s="5" t="n">
        <v>59748</v>
      </c>
      <c r="C8" s="5" t="n">
        <v>62028</v>
      </c>
      <c r="D8" s="5" t="n">
        <v>60027</v>
      </c>
      <c r="E8" s="5" t="n">
        <v>61961</v>
      </c>
    </row>
    <row r="9">
      <c r="A9" s="4" t="inlineStr">
        <is>
          <t>Basic net loss per share attributable to common stockholders (in usd per share)</t>
        </is>
      </c>
      <c r="B9" s="7" t="n">
        <v>-0.39</v>
      </c>
      <c r="C9" s="7" t="n">
        <v>-0.04</v>
      </c>
      <c r="D9" s="7" t="n">
        <v>-0.73</v>
      </c>
      <c r="E9" s="7" t="n">
        <v>-0.11</v>
      </c>
    </row>
    <row r="10">
      <c r="A10" s="4" t="inlineStr">
        <is>
          <t>Diluted net loss per share attributable to common stockholders (in usd per share)</t>
        </is>
      </c>
      <c r="B10" s="7" t="n">
        <v>-0.39</v>
      </c>
      <c r="C10" s="7" t="n">
        <v>-0.04</v>
      </c>
      <c r="D10" s="7" t="n">
        <v>-0.73</v>
      </c>
      <c r="E10" s="7" t="n">
        <v>-0.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shares shares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Earnings Per Share [Abstract]</t>
        </is>
      </c>
    </row>
    <row r="4">
      <c r="A4" s="4" t="inlineStr">
        <is>
          <t>Common stock equivalent shares excluded from the denominator in the calculation of diluted loss per share (in shares)</t>
        </is>
      </c>
      <c r="B4" s="10" t="n">
        <v>24.2</v>
      </c>
      <c r="C4" s="10" t="n">
        <v>24.2</v>
      </c>
      <c r="D4" s="10" t="n">
        <v>24.2</v>
      </c>
      <c r="E4" s="10" t="n">
        <v>2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ccumulated Other Comprehensive Income Item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rease (Decrease) in Stockholders' Equity [Roll Forward]</t>
        </is>
      </c>
    </row>
    <row r="4">
      <c r="A4" s="4" t="inlineStr">
        <is>
          <t>Beginning balance</t>
        </is>
      </c>
      <c r="B4" s="6" t="n">
        <v>-13431</v>
      </c>
      <c r="C4" s="6" t="n">
        <v>47894</v>
      </c>
      <c r="D4" s="6" t="n">
        <v>6212</v>
      </c>
      <c r="E4" s="6" t="n">
        <v>48818</v>
      </c>
    </row>
    <row r="5">
      <c r="A5" s="4" t="inlineStr">
        <is>
          <t>Foreign currency translation adjustment</t>
        </is>
      </c>
      <c r="B5" s="5" t="n">
        <v>-13</v>
      </c>
      <c r="C5" s="5" t="n">
        <v>2420</v>
      </c>
      <c r="D5" s="5" t="n">
        <v>185</v>
      </c>
      <c r="E5" s="5" t="n">
        <v>5393</v>
      </c>
    </row>
    <row r="6">
      <c r="A6" s="4" t="inlineStr">
        <is>
          <t>Total other comprehensive (loss) income</t>
        </is>
      </c>
      <c r="B6" s="5" t="n">
        <v>-13</v>
      </c>
      <c r="C6" s="5" t="n">
        <v>2420</v>
      </c>
      <c r="D6" s="5" t="n">
        <v>185</v>
      </c>
      <c r="E6" s="5" t="n">
        <v>5393</v>
      </c>
    </row>
    <row r="7">
      <c r="A7" s="4" t="inlineStr">
        <is>
          <t>Ending balance</t>
        </is>
      </c>
      <c r="B7" s="5" t="n">
        <v>-36740</v>
      </c>
      <c r="C7" s="5" t="n">
        <v>47747</v>
      </c>
      <c r="D7" s="5" t="n">
        <v>-36740</v>
      </c>
      <c r="E7" s="5" t="n">
        <v>47747</v>
      </c>
    </row>
    <row r="8">
      <c r="A8" s="4" t="inlineStr">
        <is>
          <t>Accumulated Other Comprehensive Income</t>
        </is>
      </c>
    </row>
    <row r="9">
      <c r="A9" s="3" t="inlineStr">
        <is>
          <t>Increase (Decrease) in Stockholders' Equity [Roll Forward]</t>
        </is>
      </c>
    </row>
    <row r="10">
      <c r="A10" s="4" t="inlineStr">
        <is>
          <t>Beginning balance</t>
        </is>
      </c>
      <c r="B10" s="5" t="n">
        <v>7360</v>
      </c>
      <c r="C10" s="5" t="n">
        <v>6816</v>
      </c>
      <c r="D10" s="5" t="n">
        <v>7162</v>
      </c>
      <c r="E10" s="5" t="n">
        <v>3843</v>
      </c>
    </row>
    <row r="11">
      <c r="A11" s="4" t="inlineStr">
        <is>
          <t>Foreign currency translation adjustment</t>
        </is>
      </c>
      <c r="D11" s="5" t="n">
        <v>185</v>
      </c>
      <c r="E11" s="5" t="n">
        <v>5393</v>
      </c>
    </row>
    <row r="12">
      <c r="A12" s="4" t="inlineStr">
        <is>
          <t>Total other comprehensive (loss) income</t>
        </is>
      </c>
      <c r="D12" s="5" t="n">
        <v>185</v>
      </c>
      <c r="E12" s="5" t="n">
        <v>5393</v>
      </c>
    </row>
    <row r="13">
      <c r="A13" s="4" t="inlineStr">
        <is>
          <t>Ending balance</t>
        </is>
      </c>
      <c r="B13" s="5" t="n">
        <v>7347</v>
      </c>
      <c r="C13" s="5" t="n">
        <v>9236</v>
      </c>
      <c r="D13" s="5" t="n">
        <v>7347</v>
      </c>
      <c r="E13" s="5" t="n">
        <v>9236</v>
      </c>
    </row>
    <row r="14">
      <c r="A14" s="4" t="inlineStr">
        <is>
          <t>Foreign Currency Items</t>
        </is>
      </c>
    </row>
    <row r="15">
      <c r="A15" s="3" t="inlineStr">
        <is>
          <t>Increase (Decrease) in Stockholders' Equity [Roll Forward]</t>
        </is>
      </c>
    </row>
    <row r="16">
      <c r="A16" s="4" t="inlineStr">
        <is>
          <t>Beginning balance</t>
        </is>
      </c>
      <c r="D16" s="5" t="n">
        <v>9762</v>
      </c>
      <c r="E16" s="5" t="n">
        <v>5025</v>
      </c>
    </row>
    <row r="17">
      <c r="A17" s="4" t="inlineStr">
        <is>
          <t>Foreign currency translation adjustment</t>
        </is>
      </c>
      <c r="D17" s="5" t="n">
        <v>185</v>
      </c>
      <c r="E17" s="5" t="n">
        <v>5393</v>
      </c>
    </row>
    <row r="18">
      <c r="A18" s="4" t="inlineStr">
        <is>
          <t>Total other comprehensive (loss) income</t>
        </is>
      </c>
      <c r="D18" s="5" t="n">
        <v>185</v>
      </c>
      <c r="E18" s="5" t="n">
        <v>5393</v>
      </c>
    </row>
    <row r="19">
      <c r="A19" s="4" t="inlineStr">
        <is>
          <t>Ending balance</t>
        </is>
      </c>
      <c r="B19" s="5" t="n">
        <v>9947</v>
      </c>
      <c r="C19" s="5" t="n">
        <v>10418</v>
      </c>
      <c r="D19" s="5" t="n">
        <v>9947</v>
      </c>
      <c r="E19" s="5" t="n">
        <v>10418</v>
      </c>
    </row>
    <row r="20">
      <c r="A20" s="4" t="inlineStr">
        <is>
          <t>Pension Items</t>
        </is>
      </c>
    </row>
    <row r="21">
      <c r="A21" s="3" t="inlineStr">
        <is>
          <t>Increase (Decrease) in Stockholders' Equity [Roll Forward]</t>
        </is>
      </c>
    </row>
    <row r="22">
      <c r="A22" s="4" t="inlineStr">
        <is>
          <t>Beginning balance</t>
        </is>
      </c>
      <c r="D22" s="5" t="n">
        <v>-2600</v>
      </c>
      <c r="E22" s="5" t="n">
        <v>-1182</v>
      </c>
    </row>
    <row r="23">
      <c r="A23" s="4" t="inlineStr">
        <is>
          <t>Foreign currency translation adjustment</t>
        </is>
      </c>
      <c r="D23" s="5" t="n">
        <v>0</v>
      </c>
      <c r="E23" s="5" t="n">
        <v>0</v>
      </c>
    </row>
    <row r="24">
      <c r="A24" s="4" t="inlineStr">
        <is>
          <t>Total other comprehensive (loss) income</t>
        </is>
      </c>
      <c r="D24" s="5" t="n">
        <v>0</v>
      </c>
      <c r="E24" s="5" t="n">
        <v>0</v>
      </c>
    </row>
    <row r="25">
      <c r="A25" s="4" t="inlineStr">
        <is>
          <t>Ending balance</t>
        </is>
      </c>
      <c r="B25" s="6" t="n">
        <v>-2600</v>
      </c>
      <c r="C25" s="6" t="n">
        <v>-1182</v>
      </c>
      <c r="D25" s="6" t="n">
        <v>-2600</v>
      </c>
      <c r="E25" s="6" t="n">
        <v>-11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an.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Continuing Operation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egment Reporting Information [Line Items]</t>
        </is>
      </c>
    </row>
    <row r="4">
      <c r="A4" s="4" t="inlineStr">
        <is>
          <t>Revenue from contracts with customers</t>
        </is>
      </c>
      <c r="B4" s="6" t="n">
        <v>120638</v>
      </c>
      <c r="C4" s="6" t="n">
        <v>156047</v>
      </c>
      <c r="D4" s="6" t="n">
        <v>246051</v>
      </c>
      <c r="E4" s="6" t="n">
        <v>325981</v>
      </c>
    </row>
    <row r="5">
      <c r="A5" s="4" t="inlineStr">
        <is>
          <t>Operating (loss) income</t>
        </is>
      </c>
      <c r="B5" s="5" t="n">
        <v>-14211</v>
      </c>
      <c r="C5" s="5" t="n">
        <v>8681</v>
      </c>
      <c r="D5" s="5" t="n">
        <v>-25118</v>
      </c>
      <c r="E5" s="5" t="n">
        <v>15756</v>
      </c>
    </row>
    <row r="6">
      <c r="A6" s="4" t="inlineStr">
        <is>
          <t>Total other expense, net</t>
        </is>
      </c>
      <c r="B6" s="5" t="n">
        <v>-8043</v>
      </c>
      <c r="C6" s="5" t="n">
        <v>-9986</v>
      </c>
      <c r="D6" s="5" t="n">
        <v>-16315</v>
      </c>
      <c r="E6" s="5" t="n">
        <v>-19808</v>
      </c>
    </row>
    <row r="7">
      <c r="A7" s="4" t="inlineStr">
        <is>
          <t>Loss before income taxes</t>
        </is>
      </c>
      <c r="B7" s="5" t="n">
        <v>-22254</v>
      </c>
      <c r="C7" s="5" t="n">
        <v>-1305</v>
      </c>
      <c r="D7" s="5" t="n">
        <v>-41433</v>
      </c>
      <c r="E7" s="5" t="n">
        <v>-4052</v>
      </c>
    </row>
    <row r="8">
      <c r="A8" s="4" t="inlineStr">
        <is>
          <t>Direct Marketing</t>
        </is>
      </c>
    </row>
    <row r="9">
      <c r="A9" s="3" t="inlineStr">
        <is>
          <t>Segment Reporting Information [Line Items]</t>
        </is>
      </c>
    </row>
    <row r="10">
      <c r="A10" s="4" t="inlineStr">
        <is>
          <t>Revenue from contracts with customers</t>
        </is>
      </c>
      <c r="B10" s="5" t="n">
        <v>66316</v>
      </c>
      <c r="C10" s="5" t="n">
        <v>91155</v>
      </c>
      <c r="D10" s="5" t="n">
        <v>147375</v>
      </c>
      <c r="E10" s="5" t="n">
        <v>196863</v>
      </c>
    </row>
    <row r="11">
      <c r="A11" s="4" t="inlineStr">
        <is>
          <t>Supply Chain</t>
        </is>
      </c>
    </row>
    <row r="12">
      <c r="A12" s="3" t="inlineStr">
        <is>
          <t>Segment Reporting Information [Line Items]</t>
        </is>
      </c>
    </row>
    <row r="13">
      <c r="A13" s="4" t="inlineStr">
        <is>
          <t>Revenue from contracts with customers</t>
        </is>
      </c>
      <c r="B13" s="5" t="n">
        <v>54322</v>
      </c>
      <c r="C13" s="5" t="n">
        <v>64892</v>
      </c>
      <c r="D13" s="5" t="n">
        <v>98676</v>
      </c>
      <c r="E13" s="5" t="n">
        <v>129118</v>
      </c>
    </row>
    <row r="14">
      <c r="A14" s="4" t="inlineStr">
        <is>
          <t>Operating segments</t>
        </is>
      </c>
    </row>
    <row r="15">
      <c r="A15" s="3" t="inlineStr">
        <is>
          <t>Segment Reporting Information [Line Items]</t>
        </is>
      </c>
    </row>
    <row r="16">
      <c r="A16" s="4" t="inlineStr">
        <is>
          <t>Operating (loss) income</t>
        </is>
      </c>
      <c r="B16" s="5" t="n">
        <v>-11888</v>
      </c>
      <c r="C16" s="5" t="n">
        <v>10726</v>
      </c>
      <c r="D16" s="5" t="n">
        <v>-21393</v>
      </c>
      <c r="E16" s="5" t="n">
        <v>20814</v>
      </c>
    </row>
    <row r="17">
      <c r="A17" s="4" t="inlineStr">
        <is>
          <t>Operating segments | Direct Marketing</t>
        </is>
      </c>
    </row>
    <row r="18">
      <c r="A18" s="3" t="inlineStr">
        <is>
          <t>Segment Reporting Information [Line Items]</t>
        </is>
      </c>
    </row>
    <row r="19">
      <c r="A19" s="4" t="inlineStr">
        <is>
          <t>Revenue from contracts with customers</t>
        </is>
      </c>
      <c r="B19" s="5" t="n">
        <v>66316</v>
      </c>
      <c r="C19" s="5" t="n">
        <v>91155</v>
      </c>
      <c r="D19" s="5" t="n">
        <v>147375</v>
      </c>
      <c r="E19" s="5" t="n">
        <v>196863</v>
      </c>
    </row>
    <row r="20">
      <c r="A20" s="4" t="inlineStr">
        <is>
          <t>Operating (loss) income</t>
        </is>
      </c>
      <c r="B20" s="5" t="n">
        <v>-14262</v>
      </c>
      <c r="C20" s="5" t="n">
        <v>5769</v>
      </c>
      <c r="D20" s="5" t="n">
        <v>-25740</v>
      </c>
      <c r="E20" s="5" t="n">
        <v>10706</v>
      </c>
    </row>
    <row r="21">
      <c r="A21" s="4" t="inlineStr">
        <is>
          <t>Operating segments | Supply Chain</t>
        </is>
      </c>
    </row>
    <row r="22">
      <c r="A22" s="3" t="inlineStr">
        <is>
          <t>Segment Reporting Information [Line Items]</t>
        </is>
      </c>
    </row>
    <row r="23">
      <c r="A23" s="4" t="inlineStr">
        <is>
          <t>Revenue from contracts with customers</t>
        </is>
      </c>
      <c r="B23" s="5" t="n">
        <v>54322</v>
      </c>
      <c r="C23" s="5" t="n">
        <v>64892</v>
      </c>
      <c r="D23" s="5" t="n">
        <v>98676</v>
      </c>
      <c r="E23" s="5" t="n">
        <v>129118</v>
      </c>
    </row>
    <row r="24">
      <c r="A24" s="4" t="inlineStr">
        <is>
          <t>Operating (loss) income</t>
        </is>
      </c>
      <c r="B24" s="5" t="n">
        <v>2374</v>
      </c>
      <c r="C24" s="5" t="n">
        <v>4957</v>
      </c>
      <c r="D24" s="5" t="n">
        <v>4347</v>
      </c>
      <c r="E24" s="5" t="n">
        <v>10108</v>
      </c>
    </row>
    <row r="25">
      <c r="A25" s="4" t="inlineStr">
        <is>
          <t>Corporate</t>
        </is>
      </c>
    </row>
    <row r="26">
      <c r="A26" s="3" t="inlineStr">
        <is>
          <t>Segment Reporting Information [Line Items]</t>
        </is>
      </c>
    </row>
    <row r="27">
      <c r="A27" s="4" t="inlineStr">
        <is>
          <t>Operating (loss) income</t>
        </is>
      </c>
      <c r="B27" s="6" t="n">
        <v>-2323</v>
      </c>
      <c r="C27" s="6" t="n">
        <v>-2045</v>
      </c>
      <c r="D27" s="6" t="n">
        <v>-3725</v>
      </c>
      <c r="E27" s="6" t="n">
        <v>-50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s) - USD ($) $ in Thousands</t>
        </is>
      </c>
      <c r="B1" s="2" t="inlineStr">
        <is>
          <t>Jan. 31, 2022</t>
        </is>
      </c>
      <c r="C1" s="2" t="inlineStr">
        <is>
          <t>Jul. 31, 2021</t>
        </is>
      </c>
    </row>
    <row r="2">
      <c r="A2" s="3" t="inlineStr">
        <is>
          <t>Segment Reporting Information [Line Items]</t>
        </is>
      </c>
    </row>
    <row r="3">
      <c r="A3" s="4" t="inlineStr">
        <is>
          <t>Assets</t>
        </is>
      </c>
      <c r="B3" s="6" t="n">
        <v>622684</v>
      </c>
      <c r="C3" s="6" t="n">
        <v>676381</v>
      </c>
    </row>
    <row r="4">
      <c r="A4" s="4" t="inlineStr">
        <is>
          <t>Operating segments</t>
        </is>
      </c>
    </row>
    <row r="5">
      <c r="A5" s="3" t="inlineStr">
        <is>
          <t>Segment Reporting Information [Line Items]</t>
        </is>
      </c>
    </row>
    <row r="6">
      <c r="A6" s="4" t="inlineStr">
        <is>
          <t>Assets</t>
        </is>
      </c>
      <c r="B6" s="5" t="n">
        <v>579122</v>
      </c>
      <c r="C6" s="5" t="n">
        <v>632103</v>
      </c>
    </row>
    <row r="7">
      <c r="A7" s="4" t="inlineStr">
        <is>
          <t>Operating segments | Direct Marketing</t>
        </is>
      </c>
    </row>
    <row r="8">
      <c r="A8" s="3" t="inlineStr">
        <is>
          <t>Segment Reporting Information [Line Items]</t>
        </is>
      </c>
    </row>
    <row r="9">
      <c r="A9" s="4" t="inlineStr">
        <is>
          <t>Assets</t>
        </is>
      </c>
      <c r="B9" s="5" t="n">
        <v>476374</v>
      </c>
      <c r="C9" s="5" t="n">
        <v>530944</v>
      </c>
    </row>
    <row r="10">
      <c r="A10" s="4" t="inlineStr">
        <is>
          <t>Operating segments | Supply Chain</t>
        </is>
      </c>
    </row>
    <row r="11">
      <c r="A11" s="3" t="inlineStr">
        <is>
          <t>Segment Reporting Information [Line Items]</t>
        </is>
      </c>
    </row>
    <row r="12">
      <c r="A12" s="4" t="inlineStr">
        <is>
          <t>Assets</t>
        </is>
      </c>
      <c r="B12" s="5" t="n">
        <v>102748</v>
      </c>
      <c r="C12" s="5" t="n">
        <v>101159</v>
      </c>
    </row>
    <row r="13">
      <c r="A13" s="4" t="inlineStr">
        <is>
          <t>Corporate</t>
        </is>
      </c>
    </row>
    <row r="14">
      <c r="A14" s="3" t="inlineStr">
        <is>
          <t>Segment Reporting Information [Line Items]</t>
        </is>
      </c>
    </row>
    <row r="15">
      <c r="A15" s="4" t="inlineStr">
        <is>
          <t>Assets</t>
        </is>
      </c>
      <c r="B15" s="6" t="n">
        <v>43562</v>
      </c>
      <c r="C15" s="6" t="n">
        <v>44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Net Revenue from External Customers by Group of Service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egment Reporting, Revenue Reconciling Item [Line Items]</t>
        </is>
      </c>
    </row>
    <row r="4">
      <c r="A4" s="4" t="inlineStr">
        <is>
          <t>Revenue from contracts with customers</t>
        </is>
      </c>
      <c r="B4" s="6" t="n">
        <v>120638</v>
      </c>
      <c r="C4" s="6" t="n">
        <v>156047</v>
      </c>
      <c r="D4" s="6" t="n">
        <v>246051</v>
      </c>
      <c r="E4" s="6" t="n">
        <v>325981</v>
      </c>
    </row>
    <row r="5">
      <c r="A5" s="4" t="inlineStr">
        <is>
          <t>United States</t>
        </is>
      </c>
    </row>
    <row r="6">
      <c r="A6" s="3" t="inlineStr">
        <is>
          <t>Segment Reporting, Revenue Reconciling Item [Line Items]</t>
        </is>
      </c>
    </row>
    <row r="7">
      <c r="A7" s="4" t="inlineStr">
        <is>
          <t>Revenue from contracts with customers</t>
        </is>
      </c>
      <c r="B7" s="5" t="n">
        <v>80022</v>
      </c>
      <c r="C7" s="5" t="n">
        <v>108280</v>
      </c>
      <c r="D7" s="5" t="n">
        <v>171528</v>
      </c>
      <c r="E7" s="5" t="n">
        <v>229763</v>
      </c>
    </row>
    <row r="8">
      <c r="A8" s="4" t="inlineStr">
        <is>
          <t>China</t>
        </is>
      </c>
    </row>
    <row r="9">
      <c r="A9" s="3" t="inlineStr">
        <is>
          <t>Segment Reporting, Revenue Reconciling Item [Line Items]</t>
        </is>
      </c>
    </row>
    <row r="10">
      <c r="A10" s="4" t="inlineStr">
        <is>
          <t>Revenue from contracts with customers</t>
        </is>
      </c>
      <c r="B10" s="5" t="n">
        <v>19423</v>
      </c>
      <c r="C10" s="5" t="n">
        <v>22409</v>
      </c>
      <c r="D10" s="5" t="n">
        <v>35389</v>
      </c>
      <c r="E10" s="5" t="n">
        <v>42049</v>
      </c>
    </row>
    <row r="11">
      <c r="A11" s="4" t="inlineStr">
        <is>
          <t>Netherlands</t>
        </is>
      </c>
    </row>
    <row r="12">
      <c r="A12" s="3" t="inlineStr">
        <is>
          <t>Segment Reporting, Revenue Reconciling Item [Line Items]</t>
        </is>
      </c>
    </row>
    <row r="13">
      <c r="A13" s="4" t="inlineStr">
        <is>
          <t>Revenue from contracts with customers</t>
        </is>
      </c>
      <c r="B13" s="5" t="n">
        <v>6227</v>
      </c>
      <c r="C13" s="5" t="n">
        <v>5387</v>
      </c>
      <c r="D13" s="5" t="n">
        <v>11876</v>
      </c>
      <c r="E13" s="5" t="n">
        <v>13182</v>
      </c>
    </row>
    <row r="14">
      <c r="A14" s="4" t="inlineStr">
        <is>
          <t>Other</t>
        </is>
      </c>
    </row>
    <row r="15">
      <c r="A15" s="3" t="inlineStr">
        <is>
          <t>Segment Reporting, Revenue Reconciling Item [Line Items]</t>
        </is>
      </c>
    </row>
    <row r="16">
      <c r="A16" s="4" t="inlineStr">
        <is>
          <t>Revenue from contracts with customers</t>
        </is>
      </c>
      <c r="B16" s="5" t="n">
        <v>14966</v>
      </c>
      <c r="C16" s="5" t="n">
        <v>19971</v>
      </c>
      <c r="D16" s="5" t="n">
        <v>27258</v>
      </c>
      <c r="E16" s="5" t="n">
        <v>40987</v>
      </c>
    </row>
    <row r="17">
      <c r="A17" s="4" t="inlineStr">
        <is>
          <t>Direct Marketing</t>
        </is>
      </c>
    </row>
    <row r="18">
      <c r="A18" s="3" t="inlineStr">
        <is>
          <t>Segment Reporting, Revenue Reconciling Item [Line Items]</t>
        </is>
      </c>
    </row>
    <row r="19">
      <c r="A19" s="4" t="inlineStr">
        <is>
          <t>Revenue from contracts with customers</t>
        </is>
      </c>
      <c r="B19" s="5" t="n">
        <v>66316</v>
      </c>
      <c r="C19" s="5" t="n">
        <v>91155</v>
      </c>
      <c r="D19" s="5" t="n">
        <v>147375</v>
      </c>
      <c r="E19" s="5" t="n">
        <v>196863</v>
      </c>
    </row>
    <row r="20">
      <c r="A20" s="4" t="inlineStr">
        <is>
          <t>Supply Chain</t>
        </is>
      </c>
    </row>
    <row r="21">
      <c r="A21" s="3" t="inlineStr">
        <is>
          <t>Segment Reporting, Revenue Reconciling Item [Line Items]</t>
        </is>
      </c>
    </row>
    <row r="22">
      <c r="A22" s="4" t="inlineStr">
        <is>
          <t>Revenue from contracts with customers</t>
        </is>
      </c>
      <c r="B22" s="6" t="n">
        <v>54322</v>
      </c>
      <c r="C22" s="6" t="n">
        <v>64892</v>
      </c>
      <c r="D22" s="6" t="n">
        <v>98676</v>
      </c>
      <c r="E22" s="6" t="n">
        <v>1291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Dec. 15, 2017</t>
        </is>
      </c>
      <c r="C1" s="2" t="inlineStr">
        <is>
          <t>Jan. 31, 2022</t>
        </is>
      </c>
      <c r="D1" s="2" t="inlineStr">
        <is>
          <t>Jan. 31, 2021</t>
        </is>
      </c>
      <c r="E1" s="2" t="inlineStr">
        <is>
          <t>Jan. 31, 2022</t>
        </is>
      </c>
      <c r="F1" s="2" t="inlineStr">
        <is>
          <t>Jan. 31, 2021</t>
        </is>
      </c>
      <c r="G1" s="2" t="inlineStr">
        <is>
          <t>Jul. 31, 2021</t>
        </is>
      </c>
      <c r="H1" s="2" t="inlineStr">
        <is>
          <t>Feb. 28, 2019</t>
        </is>
      </c>
    </row>
    <row r="2">
      <c r="A2" s="3" t="inlineStr">
        <is>
          <t>Related Party Transaction [Line Items]</t>
        </is>
      </c>
    </row>
    <row r="3">
      <c r="A3" s="4" t="inlineStr">
        <is>
          <t>Long-term debt</t>
        </is>
      </c>
      <c r="C3" s="6" t="n">
        <v>371139000</v>
      </c>
      <c r="E3" s="6" t="n">
        <v>371139000</v>
      </c>
      <c r="G3" s="6" t="n">
        <v>373134000</v>
      </c>
    </row>
    <row r="4">
      <c r="A4" s="4" t="inlineStr">
        <is>
          <t>Preferred stock, shares issued (in shares)</t>
        </is>
      </c>
      <c r="C4" s="5" t="n">
        <v>0</v>
      </c>
      <c r="E4" s="5" t="n">
        <v>0</v>
      </c>
      <c r="G4" s="5" t="n">
        <v>0</v>
      </c>
    </row>
    <row r="5">
      <c r="A5" s="4" t="inlineStr">
        <is>
          <t>SPHG Holdings | 7.50% Convertible Senior Note due March 1, 2024</t>
        </is>
      </c>
    </row>
    <row r="6">
      <c r="A6" s="3" t="inlineStr">
        <is>
          <t>Related Party Transaction [Line Items]</t>
        </is>
      </c>
    </row>
    <row r="7">
      <c r="A7" s="4" t="inlineStr">
        <is>
          <t>Principal amount convertible senior notes held of</t>
        </is>
      </c>
      <c r="C7" s="6" t="n">
        <v>14940000</v>
      </c>
      <c r="E7" s="6" t="n">
        <v>14940000</v>
      </c>
      <c r="G7" s="6" t="n">
        <v>14940000</v>
      </c>
      <c r="H7" s="6" t="n">
        <v>14900000</v>
      </c>
    </row>
    <row r="8">
      <c r="A8" s="4" t="inlineStr">
        <is>
          <t>Long-term debt</t>
        </is>
      </c>
      <c r="C8" s="5" t="n">
        <v>10143000</v>
      </c>
      <c r="E8" s="5" t="n">
        <v>10143000</v>
      </c>
      <c r="G8" s="5" t="n">
        <v>9343000</v>
      </c>
    </row>
    <row r="9">
      <c r="A9" s="4" t="inlineStr">
        <is>
          <t>Steel Holdings | Convertible debt</t>
        </is>
      </c>
    </row>
    <row r="10">
      <c r="A10" s="3" t="inlineStr">
        <is>
          <t>Related Party Transaction [Line Items]</t>
        </is>
      </c>
    </row>
    <row r="11">
      <c r="A11" s="4" t="inlineStr">
        <is>
          <t>Principal amount convertible senior notes held of</t>
        </is>
      </c>
      <c r="C11" s="5" t="n">
        <v>14900000</v>
      </c>
      <c r="E11" s="5" t="n">
        <v>14900000</v>
      </c>
      <c r="G11" s="5" t="n">
        <v>14900000</v>
      </c>
      <c r="H11" s="6" t="n">
        <v>14900000</v>
      </c>
    </row>
    <row r="12">
      <c r="A12" s="4" t="inlineStr">
        <is>
          <t>SPHG Holdings | Purchase agreement | Series C convertible preferred stock</t>
        </is>
      </c>
    </row>
    <row r="13">
      <c r="A13" s="3" t="inlineStr">
        <is>
          <t>Related Party Transaction [Line Items]</t>
        </is>
      </c>
    </row>
    <row r="14">
      <c r="A14" s="4" t="inlineStr">
        <is>
          <t>Preferred stock, shares issued (in shares)</t>
        </is>
      </c>
      <c r="B14" s="5" t="n">
        <v>35000</v>
      </c>
    </row>
    <row r="15">
      <c r="A15" s="4" t="inlineStr">
        <is>
          <t>Price per share (in usd per share)</t>
        </is>
      </c>
      <c r="B15" s="6" t="n">
        <v>1000</v>
      </c>
    </row>
    <row r="16">
      <c r="A16" s="4" t="inlineStr">
        <is>
          <t>Proceeds from issuance of preferred stock</t>
        </is>
      </c>
      <c r="B16" s="6" t="n">
        <v>35000000</v>
      </c>
    </row>
    <row r="17">
      <c r="A17" s="4" t="inlineStr">
        <is>
          <t>Steel Services Ltd. | Management Services Agreement</t>
        </is>
      </c>
    </row>
    <row r="18">
      <c r="A18" s="3" t="inlineStr">
        <is>
          <t>Related Party Transaction [Line Items]</t>
        </is>
      </c>
    </row>
    <row r="19">
      <c r="A19" s="4" t="inlineStr">
        <is>
          <t>Total expenses incurred related to Management Services Agreement and Transfer Agreement</t>
        </is>
      </c>
      <c r="C19" s="5" t="n">
        <v>900000</v>
      </c>
      <c r="D19" s="6" t="n">
        <v>900000</v>
      </c>
      <c r="E19" s="5" t="n">
        <v>1800000</v>
      </c>
      <c r="F19" s="6" t="n">
        <v>2500000</v>
      </c>
    </row>
    <row r="20">
      <c r="A20" s="4" t="inlineStr">
        <is>
          <t>SP Corporate Services Llc and Steel Services Limited | Management Services Agreement</t>
        </is>
      </c>
    </row>
    <row r="21">
      <c r="A21" s="3" t="inlineStr">
        <is>
          <t>Related Party Transaction [Line Items]</t>
        </is>
      </c>
    </row>
    <row r="22">
      <c r="A22" s="4" t="inlineStr">
        <is>
          <t>Amount due to related parties</t>
        </is>
      </c>
      <c r="C22" s="6" t="n">
        <v>700000</v>
      </c>
      <c r="E22" s="6" t="n">
        <v>700000</v>
      </c>
      <c r="G22" s="6" t="n">
        <v>900000</v>
      </c>
    </row>
    <row r="23">
      <c r="A23" s="4" t="inlineStr">
        <is>
          <t>Steel Connect, Inc. | SPHG Holdings</t>
        </is>
      </c>
    </row>
    <row r="24">
      <c r="A24" s="3" t="inlineStr">
        <is>
          <t>Related Party Transaction [Line Items]</t>
        </is>
      </c>
    </row>
    <row r="25">
      <c r="A25" s="4" t="inlineStr">
        <is>
          <t>Ownership percentage in capital stock</t>
        </is>
      </c>
      <c r="C25" s="4" t="inlineStr">
        <is>
          <t>53.40%</t>
        </is>
      </c>
      <c r="E25" s="4" t="inlineStr">
        <is>
          <t>53.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42471</v>
      </c>
      <c r="C4" s="6" t="n">
        <v>-5747</v>
      </c>
    </row>
    <row r="5">
      <c r="A5" s="3" t="inlineStr">
        <is>
          <t>Adjustments to reconcile net loss to cash flows from operating activities:</t>
        </is>
      </c>
    </row>
    <row r="6">
      <c r="A6" s="4" t="inlineStr">
        <is>
          <t>Depreciation</t>
        </is>
      </c>
      <c r="B6" s="5" t="n">
        <v>16340</v>
      </c>
      <c r="C6" s="5" t="n">
        <v>11117</v>
      </c>
    </row>
    <row r="7">
      <c r="A7" s="4" t="inlineStr">
        <is>
          <t>Amortization of intangible assets</t>
        </is>
      </c>
      <c r="B7" s="5" t="n">
        <v>8085</v>
      </c>
      <c r="C7" s="5" t="n">
        <v>11894</v>
      </c>
    </row>
    <row r="8">
      <c r="A8" s="4" t="inlineStr">
        <is>
          <t>Amortization of deferred financing costs</t>
        </is>
      </c>
      <c r="B8" s="5" t="n">
        <v>273</v>
      </c>
      <c r="C8" s="5" t="n">
        <v>260</v>
      </c>
    </row>
    <row r="9">
      <c r="A9" s="4" t="inlineStr">
        <is>
          <t>Accretion of debt discount</t>
        </is>
      </c>
      <c r="B9" s="5" t="n">
        <v>800</v>
      </c>
      <c r="C9" s="5" t="n">
        <v>605</v>
      </c>
    </row>
    <row r="10">
      <c r="A10" s="4" t="inlineStr">
        <is>
          <t>Impairment of long-lived assets</t>
        </is>
      </c>
      <c r="B10" s="5" t="n">
        <v>70</v>
      </c>
      <c r="C10" s="5" t="n">
        <v>0</v>
      </c>
    </row>
    <row r="11">
      <c r="A11" s="4" t="inlineStr">
        <is>
          <t>Share-based compensation</t>
        </is>
      </c>
      <c r="B11" s="5" t="n">
        <v>408</v>
      </c>
      <c r="C11" s="5" t="n">
        <v>346</v>
      </c>
    </row>
    <row r="12">
      <c r="A12" s="4" t="inlineStr">
        <is>
          <t>Non-cash lease expense</t>
        </is>
      </c>
      <c r="B12" s="5" t="n">
        <v>7015</v>
      </c>
      <c r="C12" s="5" t="n">
        <v>7158</v>
      </c>
    </row>
    <row r="13">
      <c r="A13" s="4" t="inlineStr">
        <is>
          <t>Other losses, net</t>
        </is>
      </c>
      <c r="B13" s="5" t="n">
        <v>186</v>
      </c>
      <c r="C13" s="5" t="n">
        <v>5795</v>
      </c>
    </row>
    <row r="14">
      <c r="A14" s="3" t="inlineStr">
        <is>
          <t>Changes in operating assets and liabilities:</t>
        </is>
      </c>
    </row>
    <row r="15">
      <c r="A15" s="4" t="inlineStr">
        <is>
          <t>Accounts receivable, net</t>
        </is>
      </c>
      <c r="B15" s="5" t="n">
        <v>1268</v>
      </c>
      <c r="C15" s="5" t="n">
        <v>7143</v>
      </c>
    </row>
    <row r="16">
      <c r="A16" s="4" t="inlineStr">
        <is>
          <t>Inventories, net</t>
        </is>
      </c>
      <c r="B16" s="5" t="n">
        <v>-3380</v>
      </c>
      <c r="C16" s="5" t="n">
        <v>1658</v>
      </c>
    </row>
    <row r="17">
      <c r="A17" s="4" t="inlineStr">
        <is>
          <t>Prepaid expenses and other current assets</t>
        </is>
      </c>
      <c r="B17" s="5" t="n">
        <v>2319</v>
      </c>
      <c r="C17" s="5" t="n">
        <v>-4195</v>
      </c>
    </row>
    <row r="18">
      <c r="A18" s="4" t="inlineStr">
        <is>
          <t>Accounts payable and accrued expenses</t>
        </is>
      </c>
      <c r="B18" s="5" t="n">
        <v>1240</v>
      </c>
      <c r="C18" s="5" t="n">
        <v>-15756</v>
      </c>
    </row>
    <row r="19">
      <c r="A19" s="4" t="inlineStr">
        <is>
          <t>Refundable and accrued income taxes, net</t>
        </is>
      </c>
      <c r="B19" s="5" t="n">
        <v>-519</v>
      </c>
      <c r="C19" s="5" t="n">
        <v>225</v>
      </c>
    </row>
    <row r="20">
      <c r="A20" s="4" t="inlineStr">
        <is>
          <t>Other assets and liabilities</t>
        </is>
      </c>
      <c r="B20" s="5" t="n">
        <v>-14803</v>
      </c>
      <c r="C20" s="5" t="n">
        <v>-15317</v>
      </c>
    </row>
    <row r="21">
      <c r="A21" s="4" t="inlineStr">
        <is>
          <t>Net cash (used in) provided by operating activities</t>
        </is>
      </c>
      <c r="B21" s="5" t="n">
        <v>-23169</v>
      </c>
      <c r="C21" s="5" t="n">
        <v>5186</v>
      </c>
    </row>
    <row r="22">
      <c r="A22" s="3" t="inlineStr">
        <is>
          <t>Cash flows from investing activities:</t>
        </is>
      </c>
    </row>
    <row r="23">
      <c r="A23" s="4" t="inlineStr">
        <is>
          <t>Additions of property and equipment</t>
        </is>
      </c>
      <c r="B23" s="5" t="n">
        <v>-8152</v>
      </c>
      <c r="C23" s="5" t="n">
        <v>-2160</v>
      </c>
    </row>
    <row r="24">
      <c r="A24" s="4" t="inlineStr">
        <is>
          <t>Proceeds from the disposition of property and equipment</t>
        </is>
      </c>
      <c r="B24" s="5" t="n">
        <v>963</v>
      </c>
      <c r="C24" s="5" t="n">
        <v>0</v>
      </c>
    </row>
    <row r="25">
      <c r="A25" s="4" t="inlineStr">
        <is>
          <t>Net cash used in investing activities</t>
        </is>
      </c>
      <c r="B25" s="5" t="n">
        <v>-7189</v>
      </c>
      <c r="C25" s="5" t="n">
        <v>-2160</v>
      </c>
    </row>
    <row r="26">
      <c r="A26" s="3" t="inlineStr">
        <is>
          <t>Cash flows from financing activities:</t>
        </is>
      </c>
    </row>
    <row r="27">
      <c r="A27" s="4" t="inlineStr">
        <is>
          <t>Long-term debt repayments</t>
        </is>
      </c>
      <c r="B27" s="5" t="n">
        <v>-3000</v>
      </c>
      <c r="C27" s="5" t="n">
        <v>-3000</v>
      </c>
    </row>
    <row r="28">
      <c r="A28" s="4" t="inlineStr">
        <is>
          <t>Preferred dividend payments</t>
        </is>
      </c>
      <c r="B28" s="5" t="n">
        <v>-1073</v>
      </c>
      <c r="C28" s="5" t="n">
        <v>-1067</v>
      </c>
    </row>
    <row r="29">
      <c r="A29" s="4" t="inlineStr">
        <is>
          <t>Repayments on capital lease obligations</t>
        </is>
      </c>
      <c r="B29" s="5" t="n">
        <v>-36</v>
      </c>
      <c r="C29" s="5" t="n">
        <v>-35</v>
      </c>
    </row>
    <row r="30">
      <c r="A30" s="4" t="inlineStr">
        <is>
          <t>Proceeds from issuance of common stock</t>
        </is>
      </c>
      <c r="B30" s="5" t="n">
        <v>0</v>
      </c>
      <c r="C30" s="5" t="n">
        <v>4</v>
      </c>
    </row>
    <row r="31">
      <c r="A31" s="4" t="inlineStr">
        <is>
          <t>Net cash used in financing activities</t>
        </is>
      </c>
      <c r="B31" s="5" t="n">
        <v>-4109</v>
      </c>
      <c r="C31" s="5" t="n">
        <v>-4098</v>
      </c>
    </row>
    <row r="32">
      <c r="A32" s="4" t="inlineStr">
        <is>
          <t>Net effect of exchange rate changes on cash, cash equivalents and restricted cash</t>
        </is>
      </c>
      <c r="B32" s="5" t="n">
        <v>-395</v>
      </c>
      <c r="C32" s="5" t="n">
        <v>683</v>
      </c>
    </row>
    <row r="33">
      <c r="A33" s="4" t="inlineStr">
        <is>
          <t>Net decrease in cash, cash equivalents and restricted cash</t>
        </is>
      </c>
      <c r="B33" s="5" t="n">
        <v>-34862</v>
      </c>
      <c r="C33" s="5" t="n">
        <v>-389</v>
      </c>
    </row>
    <row r="34">
      <c r="A34" s="4" t="inlineStr">
        <is>
          <t>Cash, cash equivalents and restricted cash, beginning of period</t>
        </is>
      </c>
      <c r="B34" s="5" t="n">
        <v>105143</v>
      </c>
      <c r="C34" s="5" t="n">
        <v>94642</v>
      </c>
    </row>
    <row r="35">
      <c r="A35" s="4" t="inlineStr">
        <is>
          <t>Cash, cash equivalents and restricted cash, end of period</t>
        </is>
      </c>
      <c r="B35" s="5" t="n">
        <v>70281</v>
      </c>
      <c r="C35" s="5" t="n">
        <v>94253</v>
      </c>
    </row>
    <row r="36">
      <c r="A36" s="4" t="inlineStr">
        <is>
          <t>Cash and cash equivalents, end of period</t>
        </is>
      </c>
      <c r="B36" s="5" t="n">
        <v>64646</v>
      </c>
      <c r="C36" s="5" t="n">
        <v>87649</v>
      </c>
    </row>
    <row r="37">
      <c r="A37" s="4" t="inlineStr">
        <is>
          <t>Funds held for clients, end of period</t>
        </is>
      </c>
      <c r="B37" s="6" t="n">
        <v>5635</v>
      </c>
      <c r="C37" s="6" t="n">
        <v>66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s) - Fair value, measurements, recurring - Money market funds - USD ($) $ in Thousands</t>
        </is>
      </c>
      <c r="B1" s="2" t="inlineStr">
        <is>
          <t>Jan. 31, 2022</t>
        </is>
      </c>
      <c r="C1" s="2" t="inlineStr">
        <is>
          <t>Jul. 31, 2021</t>
        </is>
      </c>
    </row>
    <row r="2">
      <c r="A2" s="3" t="inlineStr">
        <is>
          <t>Fair Value, Assets and Liabilities Measured on Recurring and Nonrecurring Basis [Line Items]</t>
        </is>
      </c>
    </row>
    <row r="3">
      <c r="A3" s="4" t="inlineStr">
        <is>
          <t>Assets, fair value disclosure, recurring</t>
        </is>
      </c>
      <c r="B3" s="6" t="n">
        <v>41326</v>
      </c>
      <c r="C3" s="6" t="n">
        <v>42327</v>
      </c>
    </row>
    <row r="4">
      <c r="A4" s="4" t="inlineStr">
        <is>
          <t>Level 1</t>
        </is>
      </c>
    </row>
    <row r="5">
      <c r="A5" s="3" t="inlineStr">
        <is>
          <t>Fair Value, Assets and Liabilities Measured on Recurring and Nonrecurring Basis [Line Items]</t>
        </is>
      </c>
    </row>
    <row r="6">
      <c r="A6" s="4" t="inlineStr">
        <is>
          <t>Assets, fair value disclosure, recurring</t>
        </is>
      </c>
      <c r="B6" s="5" t="n">
        <v>41326</v>
      </c>
      <c r="C6" s="5" t="n">
        <v>42327</v>
      </c>
    </row>
    <row r="7">
      <c r="A7" s="4" t="inlineStr">
        <is>
          <t>Level 2</t>
        </is>
      </c>
    </row>
    <row r="8">
      <c r="A8" s="3" t="inlineStr">
        <is>
          <t>Fair Value, Assets and Liabilities Measured on Recurring and Nonrecurring Basis [Line Items]</t>
        </is>
      </c>
    </row>
    <row r="9">
      <c r="A9" s="4" t="inlineStr">
        <is>
          <t>Assets, fair value disclosure, recurring</t>
        </is>
      </c>
      <c r="B9" s="5" t="n">
        <v>0</v>
      </c>
      <c r="C9" s="5" t="n">
        <v>0</v>
      </c>
    </row>
    <row r="10">
      <c r="A10" s="4" t="inlineStr">
        <is>
          <t>Level 3</t>
        </is>
      </c>
    </row>
    <row r="11">
      <c r="A11" s="3" t="inlineStr">
        <is>
          <t>Fair Value, Assets and Liabilities Measured on Recurring and Nonrecurring Basis [Line Items]</t>
        </is>
      </c>
    </row>
    <row r="12">
      <c r="A12" s="4" t="inlineStr">
        <is>
          <t>Assets, fair value disclosure, recurring</t>
        </is>
      </c>
      <c r="B12" s="6" t="n">
        <v>0</v>
      </c>
      <c r="C1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an. 31, 2022</t>
        </is>
      </c>
    </row>
    <row r="3">
      <c r="A3" s="3" t="inlineStr">
        <is>
          <t>Organization, Consolidation and Presentation of Financial Statements [Abstract]</t>
        </is>
      </c>
    </row>
    <row r="4">
      <c r="A4" s="4" t="inlineStr">
        <is>
          <t>NATURE OF OPERATIONS</t>
        </is>
      </c>
      <c r="B4" s="4" t="inlineStr">
        <is>
          <t>NATURE OF OPERATIONS Steel Connect, Inc., together with its consolidated subsidiaries (the "Company"), operates through its wholly-owned subsidiaries, IWCO Direct Holdings, Inc. ("IWCO Direct" or "Direct Marketing") and ModusLink Corporation ("ModusLink" or "Supply Chain"). ModusLink Corporation provides digital and physical supply chain solutions to many of the world's leading brands across a diverse range of industries, including consumer electronics, telecommunications, computing and storage, software and content, consumer packaged goods, medical devices, retail and luxury and connected devices. With a global footprint spanning North America, Europe and the Asia Pacific, the Company's solutions and services are designed to improve end-to-end supply chains in order to drive growth, lower costs, and improve profitability. IWCO Direct delivers data-driven marketing solutions for its customers. Its full range of services includes strategy, creative and execution for omnichannel marketing campaigns, along with postal logistics programs for direct mail. Through its Mail-Gard® division, IWCO Direct also offers business continuity and disaster recovery services to protect against unexpected business interruptions, along with providing print and mail outsourcing services. Disposition of IWCO Direct On February 25, 2022, the Company entered into a transaction agreement (the “Transaction Agreement”) with (a) IWCO Direct and its indirect subsidiaries, (b) Cerberus Business Finance, LLC, in its capacities as collateral agent and administrative agent under a financing agreement (in such capacities, the “Agent”), dated as of December 15, 2017, between IWCO Direct, IWCO Direct’s direct and indirect subsidiaries, the Agent and the lenders party thereto (the “Lenders”) (the “Financing Agreement”), (c) the Lenders, (d) the Lenders or their respective designees listed on the signature pages to the Transaction Agreement under the caption “Participating Lender Purchasers” (the “Participating Lender Purchasers”), (e) SPH Group Holdings LLC (the “Sponsor”) and (f) Instant Web Holdings, LLC (the “Buyer”) , an entity owned by the Participating Lender Purchasers. On the Effective Date (as defined in the Transaction Agreement) and pursuant to the terms of the Transaction Agreement, the Company transferred all of its interests in IWCO Direct to the Buyer as part of a negotiated restructuring of the capital structure and certain financial obligations of IWCO Direct under the Financing Agreement as contemplated by the Transaction Agreement. The Company received no cash consideration for the disposition (the entire transaction being referred to as the “IWCO Direct Disposal”). In addition, as of the Effective Date and subject to the terms and conditions of the Transaction Agreement, the parties entered into certain mutual releases as fully set forth in the Transaction Agreement. In addition, as part of the overall transaction, the Buyer issued a note in the principal amount of $6.9 million payable to the Company as consideration for intercompany obligations owed by IWCO Direct to the Company (the “Subordinated Note”). The Subordinated Note is subordinated to the obligations under the Financing Agreement (including any amendments or other modifications thereto) and matures on the date that is the earlier of (a) the later of (i) August 25, 2027 and (ii) the date that is six months after the maturity of the Financing Agreement, and (b) the date that is six months after repayment in full of the obligations under the Financing Agreement. Due to the subordinated nature of the note and the assessment of collectability, the Company determined the fair value of the Subordinated Note was zero. The foregoing description of the Transaction Agreement does not purport to be complete and is qualified in its entirety by reference to the full text of the Transaction Agreement, a copy of which is filed as Exhibit 10.1 to the Company's Form 8-K dated February 25, 2022. The Company deconsolidated IWCO Direct as of February 25, 2022 as it no longer held a controlling financial interest as of that date. The Company expects to record a book gain as of disposal date based on the amount of IWCO Direct’s assets and liabilities. In addition, upon the deconsolidation of IWCO Direct, which had an estimated net deferred tax liability balance of $11.6 million, the Company anticipates recording a valuation allowance in the same amount, with a corresponding increase to income tax expense. The Company did not have any amounts included in accumulated other comprehensive loss associated with IWCO Direct at the time of deconsolidation. As of January 31, 2022, IWCO Direct had assets and liabilities of approximately $469.7 million and $516.3 million, respectively. The results of IWCO Direct will be presented as a discontinued operation in future reporting periods. As of January 31, 2022, IWCO Direct did not have any available borrowing capacity under its Cerberus Credit Facility which was no longer in effect on the date of the IWCO Disposal. The following table summarizes the Company’s unaudited pro forma financial information for the six months ended January 31, 2022 and the fiscal year ended July 31, 2021 as if the IWCO Direct Disposal occurred on August 1, 2020. Six Months Ended January 31, Fiscal Year Ended July 31, (In thousands) Net revenue $ 98,676 $ 226,256 Cost of revenue $ 78,369 $ 178,552 Operating income (loss) $ 622 $ (1,569) The unaudited pro forma information is presented for illustration purposes only and is not necessarily indicative of the operating results that would have occurred had the IWCO Direct Disposal been completed on August 1, 2020, nor is it necessarily indicative of future operating results of the Company. Liquidity and Capital Resources Historically, the Company has financed its operations and met its capital requirements primarily through funds generated from operations, the sale of its securities, borrowings from lending institutions and sale of facilities that were not fully utilized. The Company believes it has access to adequate resources to meet its needs for normal operating costs, capital expenditures and working capital for its existing business for at least twelve months from the date of this filing. As of January 31, 2022, these resources include current cash and cash equivalents, ModusLink's $12.5 million revolving credit facility pursuant to the MidCap Credit Agreement with MidCap Financial Trust ("MidCap"), and cash, if any, provided by operating activities. As of January 31, 2022, ModusLink had readily available borrowing capacity under its revolving credit facility with MidCap of $9.2 million. As of and during the fiscal quarter ended January 31, 2022, ModusLink was in compliance with all financial covenants in the MidCap Credit Agreement. For more information on the termination of the MidCap credit facility and the entry into the new credit facility with Umpqua Bank, see Note 9. The MidCap Credit Agreement was unaffected by the deconsolidation of IWCO Direct in February 2022. As of January 31, 2022, IWCO Direct did not have any available borrowing capacity under its Cerberus Credit Facility, which was no longer in effect on the date of the IWCO Direct Disposal. As of January 31, 2022 and July 31, 2021, the Company had cash and cash equivalents of $64.6 million and $96.9 million, respectively. As of January 31, 2022, the Company had a working capital deficit of $388.7 million, which included $361.0 million current portion of the Cerberus Term Loan which was extinguished upon the IWCO Disposal. Impact of COVID-19 The ongoing COVID-19 pandemic (in particular, the emergence of new variants of the virus across the globe) has caused, and continues to cause, significant disruptions in the U.S. and global economies. For example, national and local governments in the United States and around the world continue to implement measures to prevent the spread of COVID-19 and its variants, including travel bans, prohibitions on group events and gatherings, shutdowns of certain businesses, quarantines, curfews, and recommendations to practice physical distancing. Such measures have restricted and continue to restrict individuals’ daily activities and curtail or cease many businesses’ normal operations. The COVID-19 pandemic has adversely impacted, and is likely to further adversely impact, nearly all aspects of our business and markets, including our workforce and the operations of our clients, suppliers, and business partners. Beginning in March 2020, when the World Health Organization categorized COVID-19 as a pandemic and the President of the United States declared the COVID-19 outbreak a national emergency, we experienced impacts to our customers' demand, facility operations, supply chain, availability and productivity of personnel, while also working to comply with rapidly evolving international, federal, state and local restrictions and recommendations on travel and workplace health and safety. We experienced disruptions to our business continuity as a result of temporary closures of certain of ModusLink’s facilities in the third and fourth quarters of fiscal year 2020, as well as the fourth quarter of fiscal year 2021. However, these temporary closures did not have a significant impact on ModusLink’s operations. Recently, an outbreak in Mainland China forced temporary lockdown orders from March 14, 2022 to March 20, 2022 in several cities in which ModusLink operates. We do not expect significant impacts to ModusLink’s operations, and as of the filing of this quarterly report on Form 10-Q one facility was shut due to the temporary lockdown and all other ModusLink facilities were operating at or near capacity. We will evaluate further actions if circumstances warrant. Beginning in the second quarter of 2020, with the shutdown of the U.S. economy due to the COVID-19 pandemic, IWCO Direct’s business was also significantly and adversely affected by a material reduction in customer mailing activities. Additionally, although IWCO Direct operated as an essential business, it had reduced operating levels and labor shifts due to lower sales volume during the third quarter of fiscal year 2020. To help combat these impacts and mitigate the financial impact of the COVID-19 pandemic on our business, during fiscal year 2020 we took proactive measures by initiating cost reduction actions, including the waiver of board fees, hiring freezes, staffing and force reductions, company-wide salary reductions, bonus payment deferrals and temporary 401(k) match suspension. The temporary waiver of board fees and company-wide salary reduction actions taken in the prior fiscal year were fully restored prior to the beginning of fiscal year 2021, and the majority of salary reductions were repaid prior to the fiscal quarter ended January 31, 2021. Additionally, against the background of the reduction in IWCO’s business, the Company held extensive discussions with Cerberus about amending and extending IWCO Direct’s credit facility with Cerberus under which there was approximately $361.3 million outstanding as of January 31, 2022 that was to mature in December 2022. These discussions ultimately resulted in the IWCO Direct Disposal. For more information, see “Disposition of IWCO Direct” above. We continue our focus on cash management and liquidity, which includes aggressive working capital management. In addition, we continue to aim to closely monitor the impact of COVID-19 on all aspects of our business and geographies, including its impact on our clients, employees, suppliers, vendors, business partners and distribution channels. We believe that such impacts could include, the continued disruption to the demand for our businesses' products and services; disruptions in or closures of our business operations or those of our customers or suppliers; the impact of the global business and economic environment on liquidity and the availability of capital; increased costs and delays in payments of outstanding receivables beyond normal payment terms; supply chain disruptions; uncertain demand; and the effect of any initiatives or programs that we may undertake to address financial and operational challenges faced by our customers. Despite indications of economic recovery, the severity of the impact of the COVID-19 pandemic on the Company’s business in the fiscal year ending July 31, 2022 and beyond is difficult to predict and will depend on a number of uncertain factors and trends. Such factors and trends include, but not limited to: the duration and severity of the virus and its current variants; the emergence of new variant strains; the availability and widespread use of vaccines; the impact of the global business and economic environment on liquidity and the availability of capital; the extent and severity of the impact on our customers and suppliers; and U.S. and foreign government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 Steel Holdings Expression of Interest On November 19, 2020, the Company's Board of Directors (the "Board") received a preliminary, non-binding expression of interest (the "Expression of Interest") from Steel Partners Holdings L.P. ("Steel Holdings") to acquire all of the outstanding shares of common stock not already owned by Steel Holdings or its affiliates for a combination of cash and Steel Holdings 6% Series A Preferred Units, which would imply a value per share of common stock in the range of $0.65 to $0.72 per share. The Board has established a special committee comprised solely of independent directors (the "Acquisition Proposal Special Committee") authorized to retain independent legal and financial advisors and to review, evaluate, negotiate and approve or disapprove the Expression of Interest, and to explore alternative strategies or transactions. The Acquisition Proposal Special Committee announced on January 11, 2021 that it had retained financial advisors and legal counsel. As set forth in the Expression of Interest, the proposed transaction will be subject to the approval of the Acquisition Proposal Special Committee, as well as a non-waivable condition requiring approval of a majority of the shares outstanding of the Company not owned by Steel Holdings and its affiliates and related parties. The Board resolutions establishing the Acquisition Proposal Special Committee expressly provide that the Board will not approve the proposed transaction contemplated by the Expression of Interest or any alternative thereto without a prior favorable recommendation by the Acquisition Proposal Special Committee. The Board has only received a expression of interest, which it continues to negotiate with Steel Holdings. The expression of interest under negotiation does not constitute a definitive offer capable of acceptance, and may be withdrawn at any time and in any manner. There can be no assurance that any definitive offer will be made, that any agreement will be executed or that the transaction proposed in the Expression of Interest or any other transaction will be approved or completed. The Company is not obligated to disclose any further developments or updates on the progress of the proposed transaction until either the Company enters into a definitive agreement or the Acquisition Proposal Special Committee determines no such transaction will be appro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an. 31, 2022</t>
        </is>
      </c>
    </row>
    <row r="3">
      <c r="A3" s="3" t="inlineStr">
        <is>
          <t>Accounting Policies [Abstract]</t>
        </is>
      </c>
    </row>
    <row r="4">
      <c r="A4" s="4" t="inlineStr">
        <is>
          <t>BASIS OF PRESENTATION</t>
        </is>
      </c>
      <c r="B4" s="4" t="inlineStr">
        <is>
          <t>BASIS OF PRESENTATION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1 (Fiscal Year 2021), which are contained in the Company's Annual Report on Form 10-K filed with the Securities and Exchange Commission on October 29, 2021, as amended on November 30, 2021 (the "2021 Annual Report'). The results for the six months ended January 31, 2022 are not necessarily indicative of the results to be expected for the full fiscal year. The year-end condensed consolidated balance sheet data was derived from audited consolidated financial statements, but does not include all disclosures required by U.S. GAAP.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six months ended January 31, 2022, the Company evaluated subsequent events for potential recognition and disclosure through the date these financial statements were filed. Reclassification On the statement of cash flows for the six months ended January 31, 2021, the Company reclassified the non-cash portion of lease expense which totaled $7.2 million from Other Assets and Liabilities to Non-cash Lease Expense. This reclassification was made to the prior year balances to conform with current reporting and had no impact on net loss or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25:21Z</dcterms:created>
  <dcterms:modified xmlns:dcterms="http://purl.org/dc/terms/" xmlns:xsi="http://www.w3.org/2001/XMLSchema-instance" xsi:type="dcterms:W3CDTF">2022-03-17T12:25:21Z</dcterms:modified>
</cp:coreProperties>
</file>